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Operations and Summar" sheetId="6" state="visible" r:id="rId6"/>
    <sheet xmlns:r="http://schemas.openxmlformats.org/officeDocument/2006/relationships" name="New Accounting Pronouncements" sheetId="7" state="visible" r:id="rId7"/>
    <sheet xmlns:r="http://schemas.openxmlformats.org/officeDocument/2006/relationships" name="Unaudited - Restatement of 2017" sheetId="8" state="visible" r:id="rId8"/>
    <sheet xmlns:r="http://schemas.openxmlformats.org/officeDocument/2006/relationships" name="Stockholders' Equity" sheetId="9" state="visible" r:id="rId9"/>
    <sheet xmlns:r="http://schemas.openxmlformats.org/officeDocument/2006/relationships" name="OEM Distribution Agreement" sheetId="10" state="visible" r:id="rId10"/>
    <sheet xmlns:r="http://schemas.openxmlformats.org/officeDocument/2006/relationships" name="Income Taxes" sheetId="11" state="visible" r:id="rId11"/>
    <sheet xmlns:r="http://schemas.openxmlformats.org/officeDocument/2006/relationships" name="Loss Per Share" sheetId="12" state="visible" r:id="rId12"/>
    <sheet xmlns:r="http://schemas.openxmlformats.org/officeDocument/2006/relationships" name="Fair Value of Financial Instrum" sheetId="13" state="visible" r:id="rId13"/>
    <sheet xmlns:r="http://schemas.openxmlformats.org/officeDocument/2006/relationships" name="Nature of Operations and Summ14" sheetId="14" state="visible" r:id="rId14"/>
    <sheet xmlns:r="http://schemas.openxmlformats.org/officeDocument/2006/relationships" name="Unaudited - Restatement of 2015" sheetId="15" state="visible" r:id="rId15"/>
    <sheet xmlns:r="http://schemas.openxmlformats.org/officeDocument/2006/relationships" name="Stockholders' Equity (Tables)" sheetId="16" state="visible" r:id="rId16"/>
    <sheet xmlns:r="http://schemas.openxmlformats.org/officeDocument/2006/relationships" name="OEM Distribution Agreement (Tab" sheetId="17" state="visible" r:id="rId17"/>
    <sheet xmlns:r="http://schemas.openxmlformats.org/officeDocument/2006/relationships" name="Fair Value of Financial Instr18" sheetId="18" state="visible" r:id="rId18"/>
    <sheet xmlns:r="http://schemas.openxmlformats.org/officeDocument/2006/relationships" name="Nature of Operations and Summ19" sheetId="19" state="visible" r:id="rId19"/>
    <sheet xmlns:r="http://schemas.openxmlformats.org/officeDocument/2006/relationships" name="Unaudited - Restatement of 2020" sheetId="20" state="visible" r:id="rId20"/>
    <sheet xmlns:r="http://schemas.openxmlformats.org/officeDocument/2006/relationships" name="Unaudited - Restatement of 2021" sheetId="21" state="visible" r:id="rId21"/>
    <sheet xmlns:r="http://schemas.openxmlformats.org/officeDocument/2006/relationships" name="Stockholders' Equity (Details N" sheetId="22" state="visible" r:id="rId22"/>
    <sheet xmlns:r="http://schemas.openxmlformats.org/officeDocument/2006/relationships" name="Stockholders' Equity - Schedule" sheetId="23" state="visible" r:id="rId23"/>
    <sheet xmlns:r="http://schemas.openxmlformats.org/officeDocument/2006/relationships" name="Stockholders' Equity - Schedu24" sheetId="24" state="visible" r:id="rId24"/>
    <sheet xmlns:r="http://schemas.openxmlformats.org/officeDocument/2006/relationships" name="Stockholders' Equity - Schedu25" sheetId="25" state="visible" r:id="rId25"/>
    <sheet xmlns:r="http://schemas.openxmlformats.org/officeDocument/2006/relationships" name="OEM Distribution Agreement (Det" sheetId="26" state="visible" r:id="rId26"/>
    <sheet xmlns:r="http://schemas.openxmlformats.org/officeDocument/2006/relationships" name="OEM Distribution Agreement - Sc" sheetId="27" state="visible" r:id="rId27"/>
    <sheet xmlns:r="http://schemas.openxmlformats.org/officeDocument/2006/relationships" name="Income Taxes (Details Narrative" sheetId="28" state="visible" r:id="rId28"/>
    <sheet xmlns:r="http://schemas.openxmlformats.org/officeDocument/2006/relationships" name="Fair Value of Financial Instr29" sheetId="29" state="visible" r:id="rId29"/>
  </sheets>
  <definedNames/>
  <calcPr calcId="124519" fullCalcOnLoad="1"/>
</workbook>
</file>

<file path=xl/sharedStrings.xml><?xml version="1.0" encoding="utf-8"?>
<sst xmlns="http://schemas.openxmlformats.org/spreadsheetml/2006/main" uniqueCount="250">
  <si>
    <t>Document and Entity Information - shares</t>
  </si>
  <si>
    <t>3 Months Ended</t>
  </si>
  <si>
    <t>Mar. 31, 2018</t>
  </si>
  <si>
    <t>May 14, 2018</t>
  </si>
  <si>
    <t>Document And Entity Information</t>
  </si>
  <si>
    <t>Entity Registrant Name</t>
  </si>
  <si>
    <t>TechCare Corp.</t>
  </si>
  <si>
    <t>Entity Central Index Key</t>
  </si>
  <si>
    <t>Document Type</t>
  </si>
  <si>
    <t>10-Q</t>
  </si>
  <si>
    <t>Document Period End Date</t>
  </si>
  <si>
    <t>Mar. 31,
		2018</t>
  </si>
  <si>
    <t>Amendment Flag</t>
  </si>
  <si>
    <t>false</t>
  </si>
  <si>
    <t>Current Fiscal Year End Date</t>
  </si>
  <si>
    <t>--12-31</t>
  </si>
  <si>
    <t>Entity Filer Category</t>
  </si>
  <si>
    <t>Smaller Reporting Company</t>
  </si>
  <si>
    <t>Entity Common Stock, Shares Outstanding</t>
  </si>
  <si>
    <t>Trading Symbol</t>
  </si>
  <si>
    <t>TECR</t>
  </si>
  <si>
    <t>Document Fiscal Period Focus</t>
  </si>
  <si>
    <t>Q1</t>
  </si>
  <si>
    <t>Document Fiscal Year Focus</t>
  </si>
  <si>
    <t>Condensed Consolidated Balance Sheets (Unaudited) - USD ($)</t>
  </si>
  <si>
    <t>Dec. 31, 2017</t>
  </si>
  <si>
    <t>Current assets:</t>
  </si>
  <si>
    <t>Cash and cash equivalents</t>
  </si>
  <si>
    <t>Inventory</t>
  </si>
  <si>
    <t>Other receivables</t>
  </si>
  <si>
    <t>Total current assets</t>
  </si>
  <si>
    <t>Non-current assets:</t>
  </si>
  <si>
    <t>Severance pay fund</t>
  </si>
  <si>
    <t>Long-term deposits</t>
  </si>
  <si>
    <t>Property and equipment, net</t>
  </si>
  <si>
    <t>Total non-current assets</t>
  </si>
  <si>
    <t>Total assets</t>
  </si>
  <si>
    <t>Current liabilities:</t>
  </si>
  <si>
    <t>Accounts payable and accrued expenses</t>
  </si>
  <si>
    <t>Option liability</t>
  </si>
  <si>
    <t xml:space="preserve"> </t>
  </si>
  <si>
    <t>Note payable</t>
  </si>
  <si>
    <t>Total current liabilities</t>
  </si>
  <si>
    <t>Non-current liability:</t>
  </si>
  <si>
    <t>Liability for severance pay</t>
  </si>
  <si>
    <t>Total liabilities</t>
  </si>
  <si>
    <t>Commitments</t>
  </si>
  <si>
    <t>Stockholders' equity:</t>
  </si>
  <si>
    <t>Preferred stock, par value $0.0001 per share, 10,000,000 shares authorized; none issued and outstanding at March 31, 2018 and December 31, 2017.</t>
  </si>
  <si>
    <t>Common stock, par value $0.0001 per share, 500,000,000 shares authorized; 28,160,982 and 25,835,401 shares issued and outstanding at March 31, 2018 and December 31, 2017, respectively</t>
  </si>
  <si>
    <t>Accumulated other comprehensive income</t>
  </si>
  <si>
    <t>Additional paid-in capital</t>
  </si>
  <si>
    <t>Stock to be issued</t>
  </si>
  <si>
    <t>Accumulated deficit</t>
  </si>
  <si>
    <t>Total stockholders' equity</t>
  </si>
  <si>
    <t>Total liabilities and stockholders' equity</t>
  </si>
  <si>
    <t>Condensed Consolidated Balance Sheets (Unaudited) (Parenthetical) - $ / shares</t>
  </si>
  <si>
    <t>Mar. 31, 2017</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 USD ($)</t>
  </si>
  <si>
    <t>Income Statement [Abstract]</t>
  </si>
  <si>
    <t>Revenues</t>
  </si>
  <si>
    <t>Cost of revenues</t>
  </si>
  <si>
    <t>Gross profit</t>
  </si>
  <si>
    <t>Research and development expenses</t>
  </si>
  <si>
    <t>Marketing, general and administrative expenses</t>
  </si>
  <si>
    <t>Change in fair value of option liability</t>
  </si>
  <si>
    <t>Operating loss</t>
  </si>
  <si>
    <t>Financial expenses(income),net</t>
  </si>
  <si>
    <t>Net loss</t>
  </si>
  <si>
    <t>Net loss per common stock:</t>
  </si>
  <si>
    <t>Basic</t>
  </si>
  <si>
    <t>Diluted</t>
  </si>
  <si>
    <t>Weighted average number of common stock outstanding:</t>
  </si>
  <si>
    <t>Comprehensive loss:</t>
  </si>
  <si>
    <t>Other comprehensive income attributable to foreign currency translation</t>
  </si>
  <si>
    <t>Comprehensive loss</t>
  </si>
  <si>
    <t>Condensed Consolidated Statements of Cash Flows (Unaudited) - USD ($)</t>
  </si>
  <si>
    <t>Cash flows from operating activities:</t>
  </si>
  <si>
    <t>Adjustments to reconcile net loss to net cash used in operating activities:</t>
  </si>
  <si>
    <t>Depreciation</t>
  </si>
  <si>
    <t>Stock-based compensation</t>
  </si>
  <si>
    <t>Changes in operating assets and liabilities:</t>
  </si>
  <si>
    <t>Net cash used in operating activities</t>
  </si>
  <si>
    <t>Cash flow from investing activities:</t>
  </si>
  <si>
    <t>Purchase of fixed assets</t>
  </si>
  <si>
    <t>Investment in long-term deposit</t>
  </si>
  <si>
    <t>Net cash used in investing activities</t>
  </si>
  <si>
    <t>Cash flow from financing activities:</t>
  </si>
  <si>
    <t>Proceeds from issuance of common stock</t>
  </si>
  <si>
    <t>Net cash provided by financing activities</t>
  </si>
  <si>
    <t>Effect of exchange rates on cash and cash equivalents</t>
  </si>
  <si>
    <t>Net increase in cash and cash equivalents</t>
  </si>
  <si>
    <t>Cash and cash equivalents - beginning of period</t>
  </si>
  <si>
    <t>Cash and cash equivalents - end of period</t>
  </si>
  <si>
    <t>Non-cash financing activity during the period:</t>
  </si>
  <si>
    <t>Issuance of common stock and warrants</t>
  </si>
  <si>
    <t>Nature of Operations and Summary of Significant Accounting Policies</t>
  </si>
  <si>
    <t>Accounting Policies [Abstract]</t>
  </si>
  <si>
    <t>NOTE 1: NATURE OF OPERATIONS AND SUMMARY
OF SIGNIFICANT ACCOUNTING POLICIES A. Nature of operations TechCare Corp. (“ Techcare Company BreedIt On February 8, 2016, the Company signed a Merger
Agreement with Novomic Ltd. (“ Novomic Novomic was incorporated as a private company
in Israel in 2009. Since inception, Novomic has been a technology company engaged in the design, development, manufacturing and
commercialization of a unique platform utilizing vaporization of natural, plant-based compounds to enable a wide variety of therapeutic,
wellness and beauty treatments. Novomic’s first products are Novokid - a device for the effective treatment of head lice;
and Shine - a device for treatment and rejuvenation of the hair and scalp. Both devices include a vaporizer, capsules and cap,
all proprietary and patented. Going Concern During the three months period ended March
31, 2018, the Company had a comprehensive loss of approximately $0.4 million. As of March 31, 2018, the Company had accumulated
losses of approximately $6.9 million. Based on the projected cash flows and Company’s
cash balances as of March 31, 2018, Company’s management is of the opinion that without further fund raising it will not
have sufficient resources to enable it to continue advancing its activities including the development, manufacturing and marketing
of its products for a period of at least 12 months from the date of issuance of these financial statements. As a result, there
is substantial doubt about the Company’s ability to continue as a going concern. Management’s plans include the continued
commercialization of the products, continue taking cost reduction steps and securing sufficient financing through the sale of additional
equity securities, debt or capital inflows from strategic partnerships. There are no assurances however, that the Company will
be successful in obtaining the level of financing needed for its operations. If the Company is unsuccessful in commercializing
its products and securing sufficient financing, it may need to reduce activities, curtail or cease operations. These financial
statements do not include any adjustments relating to the recoverability and classification of recorded assets and the amounts
and classification of liabilities that might be necessary should the Company be unable to continue as a going concern. B. Summary of significant accounting policies The accounting policies adopted are consistent
with those of the previous financial year. Basis of Presentation The accompanying unaudited condensed consolidated
financial statements and condensed footnotes have been prepared in accordance with the applicable rules and regulations of the
Securities and Exchange Commission (the “ SEC GAAP Principles of Consolidation The accompanying consolidated financial statements
include the accounts of TechCare, and its subsidiary, Novomic. All intercompany accounts and transactions have been eliminated
in consolidation. Revenue Recognition Effective January 1, 2018, the Company adopted
the new accounting standard related to the recognition of revenue in contracts with customers. Since the Company had no revenues
prior to January 1, 2018 ,the new standard had no impact on revenues and results of operations for prior periods. The Company derives revenues from sales of
its products directly or indirectly through its distributor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Revenue is measured as the amount of consideration
expected to receive in exchange for transferring goods to the end customer or to the distributor. The Company reports revenue net of any revenue
based taxes assessed by governmental authorities that are imposed on and concurrent with specific revenue-producing transactions. Revenue from products are recognized when
the customer or the distributor has obtained control of the goods (for the Company’s current arrangements, this is at the
point in time) based on the shipping terms. The Company recognizes revenue on sales to distributors upon shipment of the goods,
when the distributor has economic substance apart from the Company and the distributor is considered the principal for the transaction
with the end-user client.</t>
  </si>
  <si>
    <t>New Accounting Pronouncements</t>
  </si>
  <si>
    <t>Accounting Changes and Error Corrections [Abstract]</t>
  </si>
  <si>
    <t>NOTE 2: NEW ACCOUNTING PRONOUNCEMENTS Accounting Pronouncements Adopted in Current
Period In November 2016, the FASB
issued an ASU which requires entities to include amounts generally described as restricted cash and restricted cash equivalents
in cash and cash equivalents when reconciling beginning-of-period and end-of-period total amounts shown on the statement of cash
flows.The Company adopted this guidance on January 1, 2018, which resulted in no impact on its consolidated financial statements. In January 2016, the FASB
issued an ASU which changes to the current measurement model primarily affects all equity investments in unconsolidated entities
(other than those accounted for using the equity method of accounting), financial liabilities under the fair value option, and
the presentation and disclosure requirements for financial instruments. Under the new ASU equity investments in unconsolidated
entities (other than those accounted for using the equity method of accounting) with readily determinable fair values will be measured
at fair value through earnings. Equity investments that do not have readily determinable fair values may be measured at fair value
or at cost minus impairment, if any, plus or minus changes resulting from observable price changes in orderly transactions for
the identical or a similar investment of the same issuer. The Company adopted this guidance on January 1, 2018, which resulted
in no impact on its consolidated financial statements. In May 2014, and in following
related amendments, the FASB issued a new comprehensive revenue recognition guidance on revenue from contracts with customers (hereinafter
–“the Standard”) that will supersede the current revenue recognition guidance. The Standard provides a unified
model to determine when and how revenue is recognized. The core principle of the Standard is that an entity should recognize revenue
to depict the transfer of promised goods or services to customers in an amount that reflects the consideration to which the entity
expects to be entitled in exchange for those goods or services. The Company adopted this guidance on January 1, 2018, which resulted
in no impact on its consolidated financial statements since the Company had no revenues prior to 2018. Recently Issued Accounting Pronouncements
Not Yet Adopted In February 2016, the
FASB issued a new ASU which revises lease accounting guidance. Under the new guidance, lessees will be required to recognize a
right-of-use asset and a lease liability for all leases, other than leases that meet the definition of a short-term lease. The
liability and the right-of-use asset arising from the lease will be measured as the present value of the lease payments. In addition,
this guidance requires disclosure of key information about leasing arrangements to increase transparency and comparability among
organizations. The new standard is effective for fiscal year beginning after December 15, 2018, including interim periods within
those fiscal years. Early adoption is permitted. The new standard must be adopted using a modified retrospective transition approach,
with certain practical expedients.The Company is currently evaluating the impact of the adoption of the new lease accounting guidance
on its consolidated financial statements.</t>
  </si>
  <si>
    <t>Unaudited - Restatement of 2017 Condensed Consolidated Quarterly Financial Statements</t>
  </si>
  <si>
    <t xml:space="preserve">NOTE 3: UNAUDITED – RESTATEMENT OF
2017 CONDENSED CONSOLIDATED QUARTERLY FINANCIAL STATEMENTS As discussed in the Company’s Annual
Report on Form 10-K for the year ended December 31, 2017, during the preparation of the 2017 annual financial statements, the Company
became aware of misstatements in its condensed consolidated financial statements for the quarter ended March 31, 2017, the six
months ended June 30, 2017, and the nine months ended September 30, 2017 that were included in each of the Company’s 2017
Form 10-Qs. The misstatement stemmed from an erroneous recording of additional stock compensation expense of $943,901 during the
three months ended March 31, 2017 related to certain fully vested awards that were granted in December 31, 2016 and were properly
fully expensed in 2016. As a result, the Company’s previously reported net loss for each of the three aforementioned periods
in 2017 was overstated by this amount. The Board and the Company concluded that due to this error the condensed consolidated financial
statements for each of these periods was materially misstated and should be restated (the Restatement). The Restatement also corrects certain other
misstatements during the 2017 interim periods, including errors in the classification of certain expenses within the consolidated
statements of operations and comprehensive loss which impacts classification only and does not impact the total net loss or comprehensive
loss reported for any of the periods. The Restatement does not result in a change
to our previously reported total amounts of net cash flows from operating activities, investing activities, or financing activities.
There was no impact to net change in cash and cash equivalents for any previously reported periods. Certain corrections of classifications
within the operating cash flow section were impacted by the Restatement. Condensed consolidated balance sheet as of
March 31, 2017 (Unaudited):
As previously reported Adjustments As Restated
Assets
Current assets:
Cash and cash equivalents $ 572,479 572,479
Other receivables 172,719 172,719
Total current assets 745,198 745,198
Non-current assets:
Severance pay fund 7,580 7,580
Long-term deposit 11,729 11,729
Property and equipment, net 102,192 102,192
Total non-current assets 121,501 121,501
Total assets $ 866,699 866,699
Liabilities and Stockholders’ Equity
Current liabilities:
Accounts payable and accrued expenses $ 104,299 104,299
Note payable 84,719 84,719
Total current liabilities 189,018 189,018
Non-current liability:
Liability for severance pay 16,888 16,888
Total liabilities 205,906 205,906
Commitments
Stockholders’ equity:
Preferred stock, par value $0.0001 per share, 10,000,000 shares authorized: none issued and outstanding at March 31, 2017 - -
Common stock, par value $0.0001 per share, 500,000,000 shares authorized: 21,322,353 shares issued and outstanding at March 31, 2017 2,132 2,132
Accumulated other comprehensive income 105,836 105,836
Additional paid-in capital 6,616,504 (943,901 ) 5,672,603
Stock payable 50,000 50,000
Accumulated deficit (6,113,679 ) 943,901 (5,169,778 )
Total stockholders’ equity 660,793 660,793
Total liabilities and stockholders’ equity $ 866,699 - 866,699 Condensed consolidated statement of operations
and comprehensive loss for the three month period ended March 31, 2017 (Unaudited):
As previously reported Adjustments As Restated
Research and development expenses 562,175 (403,701 ) 158,474
Marketing, general and administrative expenses 1,848,926 (535,352 ) 1,313,574
Operating loss 2,411,101 (939,053 ) 1,472,048
Financial income, net 14,963 14,963
Loss before income taxes 2,396,138 (939,053 ) 1,457,085
Tax expenses 4,848 (4,848 ) -
Net loss $ 2,400,986 (943,901 ) 1,457,085
Net loss per common stock:
Basic $ (0.11 ) 0.04 (0.07 )
Diluted $ (0.11 ) 0.04 (0.07 )
Weighted average number of common stock outstanding:
Basic 21,263,127 21,263,127
Diluted 21,263,127 21,263,127
Comprehensive loss:
Net loss 2,400,986 (943,901 ) 1,457,085
Other comprehensive income attributable to foreign currency translation 8,833 8,833
Comprehensive loss 2,392,153 (943,901 ) 1,448,252 </t>
  </si>
  <si>
    <t>Stockholders' Equity</t>
  </si>
  <si>
    <t>Equity [Abstract]</t>
  </si>
  <si>
    <t>NOTE 4: STOCKHOLDERS’ EQUITY Share capital During the three months ended March 31, 2018,
the Company entered into several agreements, under which the Company raised an aggregate amount of $900,000
a)
1,291,990 shares of its common stock at a purchase
price of $0.387 for a total consideration of $500,000 and warrants to purchase up to 645,995 stock with an exercise price of $0.387,
exercisable till June 30, 2018.
b) 1,033,592 shares of common stock of the Company at a purchase price of $0.387 for a total consideration of $400,000, and warrants to purchase up to 516,796 stock with an exercise price of $0.387, exercisable till September 30, 2018. Stock-Based Compensation to employees and
directors Stock based awards are accounted for using
the fair value method in accordance with ASC 718, Shared Based Payment. The Company’s primary type of stock-based compensation
consists of stock options to directors, employees and officers. The Company uses Black-Scholes option pricing model in valuing
options. During the three months ended March 31, 2018
the Company did not grant any options. During March 2017, the Company granted to certain
employees options to purchase 869,596 of the Company’s common stock for an exercise price of $0.0001.The options granted
were fully vested on the date of the grant and exercisable into the Company’s common stock at a 1:1 ratio for 2.5 years from
the date of the grant. The following assumptions were applied in determining
the options’ fair value on their grant date:
Risk-free interest rate 1.54 %
Expected shares price volatility 70 %
Expected option term (years) 2.5-5
Dividend yield - The Company based the risk-free interest rate
on the U.S. Treasury yield curve. The expected term in years represents the period of time that the awards granted are expected
to be outstanding. The assumption for dividend yield is zero because the Company has not historically paid dividends nor does it
expect to do so in the foreseeable future. The volatility was based on the historical stock volatility of several peer companies,
as the Company has limited trading history to use the volatility of its own common stock. A summary of the stock option activity for
the three months ended March 31, 2018:
Number of Options Weighted Average Exercise Price
U.S Dollar
Options outstanding at December 31, 2017 2,640,334 0.0001
Granted - -
Options outstanding at March 31, 2018 2,640,334 0.0001
Options exercisable at March 31, 2018 2,640,334 0.0001 Stock-based compensation expenses related to
employee awards, included in the Company’s statements of operations and comprehensive loss, were allocated as follows:
Three months ended March 31, 2018 Three months ended March 31, 2017
Restated (see note 3)
Research and development expenses $ - 103,795
Marketing ,general and administrative - 604,466
$ - 708,261 Stock-Based Compensation to non-employees The Company follows ASC Topic 505-50, Equity-Based
Payments to Non-Employees, for stock options issued to consultants and other non-employees. These stock options issued as compensation
for services provided to the Company are accounted for based upon the fair value of the options. The fair value of the options
granted is measured on a final basis at the end of the related service period and is recognized over the related service period
using the straight line method. During the three months ended March 31, 2018
the Company did not grant any options to non-employees. During January 2017, as part of a consulting
agreement, the Company granted to a non-employee warrants exercisable to purchase 100,000 of the Company’s common stock at
an exercise price of $1.50 per warrant exercisable for a period of 24 months commencing on the date of the agreement, fully vested
on the date of the grant. During March 2017, the Company granted to a
non-employee options to purchase 521,065 of the Company’s common stock for an exercise price of $0.0001. The options granted
were fully vested on the date of the grant and exercisable into the Company’s common stock at a 1:1 ratio for 5 years from
the date of the grant. The following assumptions were applied in determining
the options’ fair value on their grant date:
Risk-free interest rate 1.54 %
Expected shares price volatility 70 %
Expected option term (years) 2-5
Dividend yield - The Company based the risk-free interest rate
on the U.S. Treasury yield curve. The expected term in years represents the period of time that the awards granted are expected
to be outstanding. The assumption for dividend yield is zero because the Company has not historically paid dividends nor does it
expect to do so in the foreseeable future. The volatility was based on the historical stock volatility of several peer companies,
as the Company has limited trading history to use the volatility of its own common stock. A summary of the stock option activity for
the three months ended March 31, 2018:
Number of Options Weighted Average Exercise Price
U.S Dollar
Options outstanding at December 31, 2017 621,065 0.2416
Granted - -
Options outstanding at March 31, 2018 621,065 0.2416
Options exercisable at March 31, 2018 621,065 0.2416 Stock-based compensation expenses in the amount
of $425,829 included in the Company’s statements of operations and comprehensive loss for the three months period ended
March 31, 2017 recorded in marketing, general and administrative.</t>
  </si>
  <si>
    <t>OEM Distribution Agreement</t>
  </si>
  <si>
    <t>Contractors [Abstract]</t>
  </si>
  <si>
    <t>NOTE 5: OEM DISTRIBUTION AGREEMENT On June 23, 2017, the Company entered into
an OEM agreement (the “OEM Agreement”) with a medical device and wellness applications company based in the United
States (the “OEM Distributor”), according to which the OEM Distributor will manufacture, distribute and sell the Company’s
Novokid head lice treatment products in the United States, Canada, Brazil, Argentina, Costa Rica and Colombia, all on an exclusive
basis, pursuant to and in accordance with the terms and conditions set forth in the OEM Agreement, including minimum royalties
commitments. The OEM Distributor will be solely responsible for obtaining and maintaining the approval from the US Food and Drug
Administration (the “FDA”) and shall bear all costs related to such approval. As of the date of these financial statements,
an FDA approval was not obtained, hence, the Company did not generate any revenues from the OEM agreement. As part of the OEM Agreement, the OEM Distributor
paid a royalty advance of $10,000 and also an amount of $140,000 which is held in an escrow account, until the Company completes
certain milestones, as described in the OEM Agreement. As of March 31, 2018 the milestones have not been achieved. Also, as part of the OEM Agreement, the Company
granted the OEM Distributor an option to purchase up to 9.09% of the Company’s common stock for a total consideration of
up to $900,000, exercisable until January 15, 2018. The fair value of the option as of June 23,
2017 (initial recognition) amounted to $432,518. The key assumptions used in the options’ valuation was as follows:
Risk-free interest rate 1.14 %
Expected shares price volatility 70 %
Expected option term (years) 0.56
Dividend yield - The fair value of the option as of December
31, 2017 amounted to $132,470. The key assumptions used in the options’ valuation was as follows:
Risk-free interest rate 1.28 %
Expected shares price volatility 70 %
Expected option term (years) 0.04
Dividend yield - The option expired on January 15, 2018.</t>
  </si>
  <si>
    <t>Income Taxes</t>
  </si>
  <si>
    <t>Income Tax Disclosure [Abstract]</t>
  </si>
  <si>
    <t>NOTE 6: INCOME TAXES a. Basis of taxation The Company and its subsidiary are taxed under
the domestic tax laws of the jurisdiction of incorporation of each entity (United States and Israel). b. Carryforward Tax Losses Carryforward Tax Losses of the US Company as
of March 31, 2018 amounted to approximately $0.3 million. Carryforward Tax Losses of the Israeli subsidiary amounted to approximately
$4.2 million. A full valuation allowance was created against these carry forward tax losses since the realization of any future
benefit from these net operating losses cannot be sufficiently assured at March 31, 2018. c. Corporate tax rates The regular corporate tax rate in Israel as
of January 1, 2017 is 24% and as of January 1, 2018 is 23%. On December 22, 2017, President Trump signed
into law the Tax Cuts and Jobs Act (the “TCJA”), which among other changes reduces the federal corporate tax rate from
35% to 21%, effective January 1, 2018 The Company has no impact of the TCJA on these
condensed consolidated financial statements.</t>
  </si>
  <si>
    <t>Loss Per Share</t>
  </si>
  <si>
    <t>Earnings Per Share [Abstract]</t>
  </si>
  <si>
    <t>NOTE 7: LOSS PER SHARE Loss per share is based on the loss that is
attributed to the stockholders holding common stock, divided by the weighted average number of common stock in issue during the
period. For purposes of the calculation of the diluted
loss per share, the Company adjusts the weighted average number of common stock using the treasury stock method assuming conversion
of all of the dilutive potential stock. The potential stock are taken into account only if their effect is dilutive (increases
loss per share).</t>
  </si>
  <si>
    <t>Fair Value of Financial Instruments</t>
  </si>
  <si>
    <t>Fair Value Disclosures [Abstract]</t>
  </si>
  <si>
    <t xml:space="preserve">NOTE 8: FAIR VALUE OF FINANCIAL INSTRUMENTS The carrying amount of the Company’s
financial instruments, including cash equivalents, current assets, accounts payable and accrued liabilities and notes payables
approximate their fair value, due to their short term in nature and their carrying amounts approximates the amounts expected to
be received or paid. A hierarchy has been established for inputs
used in measuring fair value that maximizes the use of observable inputs and minimizes the use of unobservable inputs by requiring
that the most observable inputs be used when available. The Company accounts for option liability as Level 3 since its inputs are
unobservable inputs for the liability. The following table is a reconciliation of
the change for the financial liability where fair value measurement is estimated utilizing Level 3 inputs:
2018 2017
US dollar US dollar
Fair value as of January 1 $ 132,470 -
Change in fair value recognized in statement of operations and comprehensive loss (132,470 ) -
Fair value as of March 31 $ - - </t>
  </si>
  <si>
    <t>Nature of Operations and Summary of Significant Accounting Policies (Policies)</t>
  </si>
  <si>
    <t>Basis of Presentation</t>
  </si>
  <si>
    <t>Basis of Presentation The accompanying unaudited condensed consolidated
financial statements and condensed footnotes have been prepared in accordance with the applicable rules and regulations of the
Securities and Exchange Commission (the “ SEC GAAP</t>
  </si>
  <si>
    <t>Principles of Consolidation</t>
  </si>
  <si>
    <t>Principles of Consolidation The accompanying consolidated financial statements
include the accounts of TechCare, and its subsidiary, Novomic. All intercompany accounts and transactions have been eliminated
in consolidation.</t>
  </si>
  <si>
    <t>Revenue Recognition</t>
  </si>
  <si>
    <t>Revenue Recognition Effective January 1, 2018, the Company adopted
the new accounting standard related to the recognition of revenue in contracts with customers. Since the Company had no revenues
prior to January 1, 2018 ,the new standard had no impact on revenues and results of operations for prior periods. The Company derives revenues from sales of
its products directly or indirectly through its distributor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Revenue is measured as the amount of consideration
expected to receive in exchange for transferring goods to the end customer or to the distributor. The Company reports revenue net of any revenue
based taxes assessed by governmental authorities that are imposed on and concurrent with specific revenue-producing transactions. Revenue from products are recognized when
the customer or the distributor has obtained control of the goods (for the Company’s current arrangements, this is at the
point in time) based on the shipping terms. The Company recognizes revenue on sales to distributors upon shipment of the goods,
when the distributor has economic substance apart from the Company and the distributor is considered the principal for the transaction
with the end-user client.</t>
  </si>
  <si>
    <t>Unaudited - Restatement of 2017 Condensed Consolidated Quarterly Financial Statements (Tables)</t>
  </si>
  <si>
    <t>Schedule of Restatement to Prior Year Income</t>
  </si>
  <si>
    <t xml:space="preserve">Condensed consolidated balance sheet as of
March 31, 2017 (Unaudited):
As previously reported Adjustments As Restated
Assets
Current assets:
Cash and cash equivalents $ 572,479 572,479
Other receivables 172,719 172,719
Total current assets 745,198 745,198
Non-current assets:
Severance pay fund 7,580 7,580
Long-term deposit 11,729 11,729
Property and equipment, net 102,192 102,192
Total non-current assets 121,501 121,501
Total assets $ 866,699 866,699
Liabilities and Stockholders’ Equity
Current liabilities:
Accounts payable and accrued expenses $ 104,299 104,299
Note payable 84,719 84,719
Total current liabilities 189,018 189,018
Non-current liability:
Liability for severance pay 16,888 16,888
Total liabilities 205,906 205,906
Commitments
Stockholders’ equity:
Preferred stock, par value $0.0001 per share, 10,000,000 shares authorized: none issued and outstanding at March 31, 2017 - -
Common stock, par value $0.0001 per share, 500,000,000 shares authorized: 21,322,353 shares issued and outstanding at March 31, 2017 2,132 2,132
Accumulated other comprehensive income 105,836 105,836
Additional paid-in capital 6,616,504 (943,901 ) 5,672,603
Stock payable 50,000 50,000
Accumulated deficit (6,113,679 ) 943,901 (5,169,778 )
Total stockholders’ equity 660,793 660,793
Total liabilities and stockholders’ equity $ 866,699 - 866,699 Condensed consolidated statement of operations
and comprehensive loss for the three month period ended March 31, 2017 (Unaudited):
As previously reported Adjustments As Restated
Research and development expenses 562,175 (403,701 ) 158,474
Marketing, general and administrative expenses 1,848,926 (535,352 ) 1,313,574
Operating loss 2,411,101 (939,053 ) 1,472,048
Financial income, net 14,963 14,963
Loss before income taxes 2,396,138 (939,053 ) 1,457,085
Tax expenses 4,848 (4,848 ) -
Net loss $ 2,400,986 (943,901 ) 1,457,085
Net loss per common stock:
Basic $ (0.11 ) 0.04 (0.07 )
Diluted $ (0.11 ) 0.04 (0.07 )
Weighted average number of common stock outstanding:
Basic 21,263,127 21,263,127
Diluted 21,263,127 21,263,127
Comprehensive loss:
Net loss 2,400,986 (943,901 ) 1,457,085
Other comprehensive income attributable to foreign currency translation 8,833 8,833
Comprehensive loss 2,392,153 (943,901 ) 1,448,252 </t>
  </si>
  <si>
    <t>Stockholders' Equity (Tables)</t>
  </si>
  <si>
    <t>Employees and Directors [Member]</t>
  </si>
  <si>
    <t>Schedule of Fair Values of Stock Options</t>
  </si>
  <si>
    <t xml:space="preserve">The following assumptions were applied in determining
the options’ fair value on their grant date:
Risk-free interest rate 1.54 %
Expected shares price volatility 70 %
Expected option term (years) 2.5-5
Dividend yield - </t>
  </si>
  <si>
    <t>Schedule of Stock Option Activity</t>
  </si>
  <si>
    <t xml:space="preserve">A summary of the stock option activity for
the three months ended March 31, 2018:
Number of Options Weighted Average Exercise Price
U.S Dollar
Options outstanding at December 31, 2017 2,640,334 0.0001
Granted - -
Options outstanding at March 31, 2018 2,640,334 0.0001
Options exercisable at March 31, 2018 2,640,334 0.0001 </t>
  </si>
  <si>
    <t>Schedule of Share-based Compensation Activity</t>
  </si>
  <si>
    <t xml:space="preserve">Stock-based compensation expenses related to
employee awards, included in the Company’s statements of operations and comprehensive loss, were allocated as follows:
Three months ended March 31, 2018 Three months ended March 31, 2017
Restated (see note 3)
Research and development expenses $ - 103,795
Marketing ,general and administrative - 604,466
$ - 708,261 </t>
  </si>
  <si>
    <t>Non Employees [Member]</t>
  </si>
  <si>
    <t xml:space="preserve">The following assumptions were applied in determining
the options’ fair value on their grant date:
Risk-free interest rate 1.54 %
Expected shares price volatility 70 %
Expected option term (years) 2-5
Dividend yield - </t>
  </si>
  <si>
    <t xml:space="preserve">A summary of the stock option activity for
the three months ended March 31, 2018:
Number of Options Weighted Average Exercise Price
U.S Dollar
Options outstanding at December 31, 2017 621,065 0.2416
Granted - -
Options outstanding at March 31, 2018 621,065 0.2416
Options exercisable at March 31, 2018 621,065 0.2416 </t>
  </si>
  <si>
    <t>OEM Distribution Agreement (Tables)</t>
  </si>
  <si>
    <t xml:space="preserve">The fair value of the option as of June 23,
2017 (initial recognition) amounted to $432,518. The key assumptions used in the options’ valuation was as follows:
Risk-free interest rate 1.14 %
Expected shares price volatility 70 %
Expected option term (years) 0.56
Dividend yield - The fair value of the option as of December
31, 2017 amounted to $132,470. The key assumptions used in the options’ valuation was as follows:
Risk-free interest rate 1.28 %
Expected shares price volatility 70 %
Expected option term (years) 0.04
Dividend yield - </t>
  </si>
  <si>
    <t>Fair Value of Financial Instruments (Tables)</t>
  </si>
  <si>
    <t>Schedule of Reconciliation of Change Fair Value Measurement Estimated Utilizing Level 3 Inputs</t>
  </si>
  <si>
    <t xml:space="preserve">The following table is a reconciliation of
the change for the financial liability where fair value measurement is estimated utilizing Level 3 inputs:
2018 2017
US dollar US dollar
Fair value as of January 1 $ 132,470 -
Change in fair value recognized in statement of operations and comprehensive loss (132,470 ) -
Fair value as of March 31 $ - - </t>
  </si>
  <si>
    <t>Nature of Operations and Summary of Significant Accounting Policies (Details Narrative) - USD ($)</t>
  </si>
  <si>
    <t>Accumulated losses</t>
  </si>
  <si>
    <t>Unaudited - Restatement of 2017 Condensed Consolidated Quarterly Financial Statements - Schedule of Restatement to Prior Year Income (Details) - USD ($)</t>
  </si>
  <si>
    <t>Dec. 31, 2016</t>
  </si>
  <si>
    <t>Preferred stock, par value $0.0001 per share, 10,000,000 shares authorized: none issued and outstanding at March 31, 2017</t>
  </si>
  <si>
    <t>Common stock, par value $0.0001 per share, 500,000,000 shares authorized: 21,322,353 shares issued and outstanding at March 31, 2017</t>
  </si>
  <si>
    <t>Stock payable</t>
  </si>
  <si>
    <t>Financial income, net</t>
  </si>
  <si>
    <t>Loss before income taxes</t>
  </si>
  <si>
    <t>Tax expenses</t>
  </si>
  <si>
    <t>Net loss per common stock Basic</t>
  </si>
  <si>
    <t>Net loss per common stock Diluted</t>
  </si>
  <si>
    <t>Weighted average number of common stock outstanding Basic</t>
  </si>
  <si>
    <t>Weighted average number of common stock outstanding Diluted</t>
  </si>
  <si>
    <t>As Previously Reported [Member]</t>
  </si>
  <si>
    <t>Adjustment [Member]</t>
  </si>
  <si>
    <t>Unaudited - Restatement of 2017 Condensed Consolidated Quarterly Financial Statements - Schedule of Restatement to Prior Year Income (Details) (Parenthetical) - $ / shares</t>
  </si>
  <si>
    <t>Stockholders' Equity (Details Narrative) - USD ($)</t>
  </si>
  <si>
    <t>1 Months Ended</t>
  </si>
  <si>
    <t>Jan. 31, 2017</t>
  </si>
  <si>
    <t>Proceeds from share capital, aggregate amount</t>
  </si>
  <si>
    <t>Marketing, General and Administrative Expenses [Member]</t>
  </si>
  <si>
    <t>Stock based compensation expense</t>
  </si>
  <si>
    <t>Employees [Member]</t>
  </si>
  <si>
    <t>Number of shares granted</t>
  </si>
  <si>
    <t>Options exercise price</t>
  </si>
  <si>
    <t>Options granted exercisable term</t>
  </si>
  <si>
    <t>2 years 6 months</t>
  </si>
  <si>
    <t>Non-Employees [Member]</t>
  </si>
  <si>
    <t>Number of warrants exercisable to purchase common stock</t>
  </si>
  <si>
    <t>Warrants exercisable, exercise price per share</t>
  </si>
  <si>
    <t>5 years</t>
  </si>
  <si>
    <t>Common Stock [Member]</t>
  </si>
  <si>
    <t>Number of common stock shares issued</t>
  </si>
  <si>
    <t>Shares issued price per share</t>
  </si>
  <si>
    <t>Total consideration amount</t>
  </si>
  <si>
    <t>Warrants exercisable, expiry date</t>
  </si>
  <si>
    <t>Jun. 30,
		2018</t>
  </si>
  <si>
    <t>Common Stock One [Member]</t>
  </si>
  <si>
    <t>Sep. 30,
		2018</t>
  </si>
  <si>
    <t>Stockholders' Equity - Schedule of Fair Values of Stock Options (Details)</t>
  </si>
  <si>
    <t>Risk-free interest rate</t>
  </si>
  <si>
    <t>1.54%</t>
  </si>
  <si>
    <t>Expected shares price volatility</t>
  </si>
  <si>
    <t>70.00%</t>
  </si>
  <si>
    <t>Dividend yield</t>
  </si>
  <si>
    <t>0.00%</t>
  </si>
  <si>
    <t>Employees and Directors [Member] | Minimum [Member]</t>
  </si>
  <si>
    <t>Expected option term (years)</t>
  </si>
  <si>
    <t>Employees and Directors [Member] | Maximum [Member]</t>
  </si>
  <si>
    <t>Non Employees [Member] | Minimum [Member]</t>
  </si>
  <si>
    <t>2 years</t>
  </si>
  <si>
    <t>Non Employees [Member] | Maximum [Member]</t>
  </si>
  <si>
    <t>Stockholders' Equity - Schedule of Stock Option Activity (Details) - $ / shares</t>
  </si>
  <si>
    <t>Number of Options outstanding, beginning balance</t>
  </si>
  <si>
    <t>Number of Options, Granted</t>
  </si>
  <si>
    <t>Number of Options, outstanding, ending balance</t>
  </si>
  <si>
    <t>Options exercisable, ending balance</t>
  </si>
  <si>
    <t>Weighted Average Exercise Price outstanding, beginning balance</t>
  </si>
  <si>
    <t>Weighted Average Exercise Price, Granted</t>
  </si>
  <si>
    <t>Weighted Average Exercise Price, ending balance</t>
  </si>
  <si>
    <t>Weighted Average Exercise Price, Options exercisable</t>
  </si>
  <si>
    <t>Stockholders' Equity - Schedule of Share-based Compensation Activity (Details) - USD ($)</t>
  </si>
  <si>
    <t>Research and Development Expense [Member]</t>
  </si>
  <si>
    <t>OEM Distribution Agreement (Details Narrative) - USD ($)</t>
  </si>
  <si>
    <t>Jun. 23, 2017</t>
  </si>
  <si>
    <t>Common stock purchase consideration</t>
  </si>
  <si>
    <t>Options fair value</t>
  </si>
  <si>
    <t>OEM Agreement [Member] | OEM Distributor [Member]</t>
  </si>
  <si>
    <t>Royalty advance paid</t>
  </si>
  <si>
    <t>Escrow deposit</t>
  </si>
  <si>
    <t>Options granted to purchase shares of common stock, percentage</t>
  </si>
  <si>
    <t>9.09%</t>
  </si>
  <si>
    <t>Options expiration term</t>
  </si>
  <si>
    <t>Jan. 15,
		2018</t>
  </si>
  <si>
    <t>OEM Distribution Agreement - Schedule of Fair Values of Stock Options (Details)</t>
  </si>
  <si>
    <t>1.14%</t>
  </si>
  <si>
    <t>1.28%</t>
  </si>
  <si>
    <t>6 months 21 days</t>
  </si>
  <si>
    <t>15 days</t>
  </si>
  <si>
    <t>Income Taxes (Details Narrative) - USD ($)</t>
  </si>
  <si>
    <t>Dec. 22, 2017</t>
  </si>
  <si>
    <t>Net operating carry forward</t>
  </si>
  <si>
    <t>Income tax reconciliation description</t>
  </si>
  <si>
    <t>Federal corporate tax rate from 35% to 21%, effective January 1, 2018.</t>
  </si>
  <si>
    <t>January 1, 2017 [Member]</t>
  </si>
  <si>
    <t>Corporate tax rate</t>
  </si>
  <si>
    <t>24.00%</t>
  </si>
  <si>
    <t>January 1, 2018 [Member]</t>
  </si>
  <si>
    <t>21.00%</t>
  </si>
  <si>
    <t>23.00%</t>
  </si>
  <si>
    <t>Israel Tax Rate [Member]</t>
  </si>
  <si>
    <t>Fair Value of Financial Instruments - Schedule of Reconciliation of Change Fair Value Measurement Estimated Utilizing Level 3 Inputs (Details) - USD ($)</t>
  </si>
  <si>
    <t>Fair value, beginning balance</t>
  </si>
  <si>
    <t>Change in fair value recognized in statement of operations and comprehensive loss</t>
  </si>
  <si>
    <t>Fair value ending balance</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_);_(&quot;$ &quot;(#,##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9806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8160982</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128</v>
      </c>
      <c r="B1" s="2" t="s">
        <v>1</v>
      </c>
    </row>
    <row r="2" spans="1:2">
      <c r="B2" s="2" t="s">
        <v>2</v>
      </c>
    </row>
    <row r="3" spans="1:2">
      <c r="A3" s="3" t="s">
        <v>106</v>
      </c>
    </row>
    <row r="4" spans="1:2">
      <c r="A4" s="4" t="s">
        <v>129</v>
      </c>
      <c r="B4" s="4" t="s">
        <v>130</v>
      </c>
    </row>
    <row r="5" spans="1:2">
      <c r="A5" s="4" t="s">
        <v>131</v>
      </c>
      <c r="B5" s="4" t="s">
        <v>132</v>
      </c>
    </row>
    <row r="6" spans="1:2">
      <c r="A6" s="4" t="s">
        <v>133</v>
      </c>
      <c r="B6"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09</v>
      </c>
    </row>
    <row r="4" spans="1:2">
      <c r="A4" s="4" t="s">
        <v>136</v>
      </c>
      <c r="B4"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6"/>
    <col customWidth="1" max="2" min="2" width="80"/>
  </cols>
  <sheetData>
    <row r="1" spans="1:2">
      <c r="A1" s="1" t="s">
        <v>138</v>
      </c>
      <c r="B1" s="2" t="s">
        <v>1</v>
      </c>
    </row>
    <row r="2" spans="1:2">
      <c r="B2" s="2" t="s">
        <v>2</v>
      </c>
    </row>
    <row r="3" spans="1:2">
      <c r="A3" s="4" t="s">
        <v>139</v>
      </c>
    </row>
    <row r="4" spans="1:2">
      <c r="A4" s="4" t="s">
        <v>140</v>
      </c>
      <c r="B4" s="4" t="s">
        <v>141</v>
      </c>
    </row>
    <row r="5" spans="1:2">
      <c r="A5" s="4" t="s">
        <v>142</v>
      </c>
      <c r="B5" s="4" t="s">
        <v>143</v>
      </c>
    </row>
    <row r="6" spans="1:2">
      <c r="A6" s="4" t="s">
        <v>144</v>
      </c>
      <c r="B6" s="4" t="s">
        <v>145</v>
      </c>
    </row>
    <row r="7" spans="1:2">
      <c r="A7" s="4" t="s">
        <v>146</v>
      </c>
    </row>
    <row r="8" spans="1:2">
      <c r="A8" s="4" t="s">
        <v>140</v>
      </c>
      <c r="B8" s="4" t="s">
        <v>147</v>
      </c>
    </row>
    <row r="9" spans="1:2">
      <c r="A9" s="4" t="s">
        <v>142</v>
      </c>
      <c r="B9"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9</v>
      </c>
      <c r="B1" s="2" t="s">
        <v>1</v>
      </c>
    </row>
    <row r="2" spans="1:2">
      <c r="B2" s="2" t="s">
        <v>2</v>
      </c>
    </row>
    <row r="3" spans="1:2">
      <c r="A3" s="3" t="s">
        <v>117</v>
      </c>
    </row>
    <row r="4" spans="1:2">
      <c r="A4" s="4" t="s">
        <v>140</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26</v>
      </c>
    </row>
    <row r="4" spans="1:2">
      <c r="A4" s="4" t="s">
        <v>152</v>
      </c>
      <c r="B4"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54</v>
      </c>
      <c r="B1" s="2" t="s">
        <v>1</v>
      </c>
    </row>
    <row r="2" spans="1:4">
      <c r="B2" s="2" t="s">
        <v>2</v>
      </c>
      <c r="C2" s="2" t="s">
        <v>57</v>
      </c>
      <c r="D2" s="2" t="s">
        <v>25</v>
      </c>
    </row>
    <row r="3" spans="1:4">
      <c r="A3" s="3" t="s">
        <v>106</v>
      </c>
    </row>
    <row r="4" spans="1:4">
      <c r="A4" s="4" t="s">
        <v>84</v>
      </c>
      <c r="B4" s="7" t="n">
        <v>354743</v>
      </c>
      <c r="C4" s="7" t="n">
        <v>1448252</v>
      </c>
    </row>
    <row r="5" spans="1:4">
      <c r="A5" s="4" t="s">
        <v>155</v>
      </c>
      <c r="B5" s="7" t="n">
        <v>6934618</v>
      </c>
      <c r="C5" s="7" t="n">
        <v>5169778</v>
      </c>
      <c r="D5" s="7" t="n">
        <v>6571083</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53598</v>
      </c>
      <c r="C3" s="7" t="n">
        <v>589818</v>
      </c>
    </row>
    <row r="4" spans="1:3">
      <c r="A4" s="4" t="s">
        <v>28</v>
      </c>
      <c r="B4" s="5" t="n">
        <v>173858</v>
      </c>
      <c r="C4" s="5" t="n">
        <v>41445</v>
      </c>
    </row>
    <row r="5" spans="1:3">
      <c r="A5" s="4" t="s">
        <v>29</v>
      </c>
      <c r="B5" s="5" t="n">
        <v>64672</v>
      </c>
      <c r="C5" s="5" t="n">
        <v>109136</v>
      </c>
    </row>
    <row r="6" spans="1:3">
      <c r="A6" s="4" t="s">
        <v>30</v>
      </c>
      <c r="B6" s="5" t="n">
        <v>1192128</v>
      </c>
      <c r="C6" s="5" t="n">
        <v>740399</v>
      </c>
    </row>
    <row r="7" spans="1:3">
      <c r="A7" s="3" t="s">
        <v>31</v>
      </c>
    </row>
    <row r="8" spans="1:3">
      <c r="A8" s="4" t="s">
        <v>32</v>
      </c>
      <c r="B8" s="5" t="n">
        <v>14886</v>
      </c>
      <c r="C8" s="5" t="n">
        <v>13764</v>
      </c>
    </row>
    <row r="9" spans="1:3">
      <c r="A9" s="4" t="s">
        <v>33</v>
      </c>
      <c r="B9" s="5" t="n">
        <v>12123</v>
      </c>
      <c r="C9" s="5" t="n">
        <v>12287</v>
      </c>
    </row>
    <row r="10" spans="1:3">
      <c r="A10" s="4" t="s">
        <v>34</v>
      </c>
      <c r="B10" s="5" t="n">
        <v>90658</v>
      </c>
      <c r="C10" s="5" t="n">
        <v>95984</v>
      </c>
    </row>
    <row r="11" spans="1:3">
      <c r="A11" s="4" t="s">
        <v>35</v>
      </c>
      <c r="B11" s="5" t="n">
        <v>117667</v>
      </c>
      <c r="C11" s="5" t="n">
        <v>122035</v>
      </c>
    </row>
    <row r="12" spans="1:3">
      <c r="A12" s="4" t="s">
        <v>36</v>
      </c>
      <c r="B12" s="5" t="n">
        <v>1309795</v>
      </c>
      <c r="C12" s="5" t="n">
        <v>862434</v>
      </c>
    </row>
    <row r="13" spans="1:3">
      <c r="A13" s="3" t="s">
        <v>37</v>
      </c>
    </row>
    <row r="14" spans="1:3">
      <c r="A14" s="4" t="s">
        <v>38</v>
      </c>
      <c r="B14" s="5" t="n">
        <v>143467</v>
      </c>
      <c r="C14" s="5" t="n">
        <v>106362</v>
      </c>
    </row>
    <row r="15" spans="1:3">
      <c r="A15" s="4" t="s">
        <v>39</v>
      </c>
      <c r="B15" s="4" t="s">
        <v>40</v>
      </c>
      <c r="C15" s="5" t="n">
        <v>132470</v>
      </c>
    </row>
    <row r="16" spans="1:3">
      <c r="A16" s="4" t="s">
        <v>41</v>
      </c>
      <c r="B16" s="5" t="n">
        <v>84719</v>
      </c>
      <c r="C16" s="5" t="n">
        <v>88751</v>
      </c>
    </row>
    <row r="17" spans="1:3">
      <c r="A17" s="4" t="s">
        <v>42</v>
      </c>
      <c r="B17" s="5" t="n">
        <v>228186</v>
      </c>
      <c r="C17" s="5" t="n">
        <v>327583</v>
      </c>
    </row>
    <row r="18" spans="1:3">
      <c r="A18" s="3" t="s">
        <v>43</v>
      </c>
    </row>
    <row r="19" spans="1:3">
      <c r="A19" s="4" t="s">
        <v>44</v>
      </c>
      <c r="B19" s="5" t="n">
        <v>24922</v>
      </c>
      <c r="C19" s="5" t="n">
        <v>23422</v>
      </c>
    </row>
    <row r="20" spans="1:3">
      <c r="A20" s="4" t="s">
        <v>45</v>
      </c>
      <c r="B20" s="5" t="n">
        <v>253108</v>
      </c>
      <c r="C20" s="5" t="n">
        <v>351005</v>
      </c>
    </row>
    <row r="21" spans="1:3">
      <c r="A21" s="4" t="s">
        <v>46</v>
      </c>
      <c r="B21" s="4" t="s">
        <v>40</v>
      </c>
      <c r="C21" s="4" t="s">
        <v>40</v>
      </c>
    </row>
    <row r="22" spans="1:3">
      <c r="A22" s="3" t="s">
        <v>47</v>
      </c>
    </row>
    <row r="23" spans="1:3">
      <c r="A23" s="4" t="s">
        <v>48</v>
      </c>
      <c r="B23" s="4" t="s">
        <v>40</v>
      </c>
      <c r="C23" s="4" t="s">
        <v>40</v>
      </c>
    </row>
    <row r="24" spans="1:3">
      <c r="A24" s="4" t="s">
        <v>49</v>
      </c>
      <c r="B24" s="5" t="n">
        <v>2816</v>
      </c>
      <c r="C24" s="5" t="n">
        <v>2584</v>
      </c>
    </row>
    <row r="25" spans="1:3">
      <c r="A25" s="4" t="s">
        <v>50</v>
      </c>
      <c r="B25" s="5" t="n">
        <v>113568</v>
      </c>
      <c r="C25" s="5" t="n">
        <v>104777</v>
      </c>
    </row>
    <row r="26" spans="1:3">
      <c r="A26" s="4" t="s">
        <v>51</v>
      </c>
      <c r="B26" s="5" t="n">
        <v>7844921</v>
      </c>
      <c r="C26" s="5" t="n">
        <v>6945151</v>
      </c>
    </row>
    <row r="27" spans="1:3">
      <c r="A27" s="4" t="s">
        <v>52</v>
      </c>
      <c r="B27" s="5" t="n">
        <v>30000</v>
      </c>
      <c r="C27" s="5" t="n">
        <v>30000</v>
      </c>
    </row>
    <row r="28" spans="1:3">
      <c r="A28" s="4" t="s">
        <v>53</v>
      </c>
      <c r="B28" s="5" t="n">
        <v>-6934618</v>
      </c>
      <c r="C28" s="5" t="n">
        <v>-6571083</v>
      </c>
    </row>
    <row r="29" spans="1:3">
      <c r="A29" s="4" t="s">
        <v>54</v>
      </c>
      <c r="B29" s="5" t="n">
        <v>1056687</v>
      </c>
      <c r="C29" s="5" t="n">
        <v>511429</v>
      </c>
    </row>
    <row r="30" spans="1:3">
      <c r="A30" s="4" t="s">
        <v>55</v>
      </c>
      <c r="B30" s="7" t="n">
        <v>1309795</v>
      </c>
      <c r="C30" s="7" t="n">
        <v>8624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56</v>
      </c>
      <c r="B1" s="2" t="s">
        <v>1</v>
      </c>
    </row>
    <row r="2" spans="1:5">
      <c r="B2" s="2" t="s">
        <v>2</v>
      </c>
      <c r="C2" s="2" t="s">
        <v>57</v>
      </c>
      <c r="D2" s="2" t="s">
        <v>25</v>
      </c>
      <c r="E2" s="2" t="s">
        <v>157</v>
      </c>
    </row>
    <row r="3" spans="1:5">
      <c r="A3" s="4" t="s">
        <v>27</v>
      </c>
      <c r="B3" s="7" t="n">
        <v>953598</v>
      </c>
      <c r="C3" s="7" t="n">
        <v>572479</v>
      </c>
      <c r="D3" s="7" t="n">
        <v>589818</v>
      </c>
      <c r="E3" s="7" t="n">
        <v>275041</v>
      </c>
    </row>
    <row r="4" spans="1:5">
      <c r="A4" s="4" t="s">
        <v>29</v>
      </c>
      <c r="B4" s="5" t="n">
        <v>64672</v>
      </c>
      <c r="C4" s="5" t="n">
        <v>172719</v>
      </c>
      <c r="D4" s="5" t="n">
        <v>109136</v>
      </c>
    </row>
    <row r="5" spans="1:5">
      <c r="A5" s="4" t="s">
        <v>30</v>
      </c>
      <c r="B5" s="5" t="n">
        <v>1192128</v>
      </c>
      <c r="C5" s="5" t="n">
        <v>745198</v>
      </c>
      <c r="D5" s="5" t="n">
        <v>740399</v>
      </c>
    </row>
    <row r="6" spans="1:5">
      <c r="A6" s="4" t="s">
        <v>32</v>
      </c>
      <c r="B6" s="5" t="n">
        <v>14886</v>
      </c>
      <c r="C6" s="5" t="n">
        <v>7580</v>
      </c>
      <c r="D6" s="5" t="n">
        <v>13764</v>
      </c>
    </row>
    <row r="7" spans="1:5">
      <c r="A7" s="4" t="s">
        <v>33</v>
      </c>
      <c r="B7" s="5" t="n">
        <v>12123</v>
      </c>
      <c r="C7" s="5" t="n">
        <v>11729</v>
      </c>
      <c r="D7" s="5" t="n">
        <v>12287</v>
      </c>
    </row>
    <row r="8" spans="1:5">
      <c r="A8" s="4" t="s">
        <v>34</v>
      </c>
      <c r="B8" s="5" t="n">
        <v>90658</v>
      </c>
      <c r="C8" s="5" t="n">
        <v>102192</v>
      </c>
      <c r="D8" s="5" t="n">
        <v>95984</v>
      </c>
    </row>
    <row r="9" spans="1:5">
      <c r="A9" s="4" t="s">
        <v>35</v>
      </c>
      <c r="B9" s="5" t="n">
        <v>117667</v>
      </c>
      <c r="C9" s="5" t="n">
        <v>121501</v>
      </c>
      <c r="D9" s="5" t="n">
        <v>122035</v>
      </c>
    </row>
    <row r="10" spans="1:5">
      <c r="A10" s="4" t="s">
        <v>36</v>
      </c>
      <c r="B10" s="5" t="n">
        <v>1309795</v>
      </c>
      <c r="C10" s="5" t="n">
        <v>866699</v>
      </c>
      <c r="D10" s="5" t="n">
        <v>862434</v>
      </c>
    </row>
    <row r="11" spans="1:5">
      <c r="A11" s="4" t="s">
        <v>38</v>
      </c>
      <c r="B11" s="5" t="n">
        <v>143467</v>
      </c>
      <c r="C11" s="5" t="n">
        <v>104299</v>
      </c>
      <c r="D11" s="5" t="n">
        <v>106362</v>
      </c>
    </row>
    <row r="12" spans="1:5">
      <c r="A12" s="4" t="s">
        <v>41</v>
      </c>
      <c r="B12" s="5" t="n">
        <v>84719</v>
      </c>
      <c r="C12" s="5" t="n">
        <v>84719</v>
      </c>
      <c r="D12" s="5" t="n">
        <v>88751</v>
      </c>
    </row>
    <row r="13" spans="1:5">
      <c r="A13" s="4" t="s">
        <v>42</v>
      </c>
      <c r="B13" s="5" t="n">
        <v>228186</v>
      </c>
      <c r="C13" s="5" t="n">
        <v>189018</v>
      </c>
      <c r="D13" s="5" t="n">
        <v>327583</v>
      </c>
    </row>
    <row r="14" spans="1:5">
      <c r="A14" s="4" t="s">
        <v>44</v>
      </c>
      <c r="B14" s="5" t="n">
        <v>24922</v>
      </c>
      <c r="C14" s="5" t="n">
        <v>16888</v>
      </c>
      <c r="D14" s="5" t="n">
        <v>23422</v>
      </c>
    </row>
    <row r="15" spans="1:5">
      <c r="A15" s="4" t="s">
        <v>45</v>
      </c>
      <c r="B15" s="5" t="n">
        <v>253108</v>
      </c>
      <c r="C15" s="5" t="n">
        <v>205906</v>
      </c>
      <c r="D15" s="5" t="n">
        <v>351005</v>
      </c>
    </row>
    <row r="16" spans="1:5">
      <c r="A16" s="4" t="s">
        <v>46</v>
      </c>
      <c r="B16" s="4" t="s">
        <v>40</v>
      </c>
      <c r="C16" s="4" t="s">
        <v>40</v>
      </c>
      <c r="D16" s="4" t="s">
        <v>40</v>
      </c>
    </row>
    <row r="17" spans="1:5">
      <c r="A17" s="4" t="s">
        <v>158</v>
      </c>
      <c r="B17" s="4" t="s">
        <v>40</v>
      </c>
      <c r="C17" s="4" t="s">
        <v>40</v>
      </c>
      <c r="D17" s="4" t="s">
        <v>40</v>
      </c>
    </row>
    <row r="18" spans="1:5">
      <c r="A18" s="4" t="s">
        <v>159</v>
      </c>
      <c r="B18" s="5" t="n">
        <v>2816</v>
      </c>
      <c r="C18" s="5" t="n">
        <v>2132</v>
      </c>
      <c r="D18" s="5" t="n">
        <v>2584</v>
      </c>
    </row>
    <row r="19" spans="1:5">
      <c r="A19" s="4" t="s">
        <v>50</v>
      </c>
      <c r="B19" s="5" t="n">
        <v>113568</v>
      </c>
      <c r="C19" s="5" t="n">
        <v>105836</v>
      </c>
      <c r="D19" s="5" t="n">
        <v>104777</v>
      </c>
    </row>
    <row r="20" spans="1:5">
      <c r="A20" s="4" t="s">
        <v>51</v>
      </c>
      <c r="B20" s="5" t="n">
        <v>7844921</v>
      </c>
      <c r="C20" s="5" t="n">
        <v>5672603</v>
      </c>
      <c r="D20" s="5" t="n">
        <v>6945151</v>
      </c>
    </row>
    <row r="21" spans="1:5">
      <c r="A21" s="4" t="s">
        <v>160</v>
      </c>
      <c r="C21" s="5" t="n">
        <v>50000</v>
      </c>
    </row>
    <row r="22" spans="1:5">
      <c r="A22" s="4" t="s">
        <v>53</v>
      </c>
      <c r="B22" s="5" t="n">
        <v>-6934618</v>
      </c>
      <c r="C22" s="5" t="n">
        <v>-5169778</v>
      </c>
      <c r="D22" s="5" t="n">
        <v>-6571083</v>
      </c>
    </row>
    <row r="23" spans="1:5">
      <c r="A23" s="4" t="s">
        <v>54</v>
      </c>
      <c r="B23" s="5" t="n">
        <v>1056687</v>
      </c>
      <c r="C23" s="5" t="n">
        <v>660793</v>
      </c>
      <c r="D23" s="5" t="n">
        <v>511429</v>
      </c>
    </row>
    <row r="24" spans="1:5">
      <c r="A24" s="4" t="s">
        <v>55</v>
      </c>
      <c r="B24" s="5" t="n">
        <v>1309795</v>
      </c>
      <c r="C24" s="5" t="n">
        <v>866699</v>
      </c>
      <c r="D24" s="7" t="n">
        <v>862434</v>
      </c>
    </row>
    <row r="25" spans="1:5">
      <c r="A25" s="4" t="s">
        <v>72</v>
      </c>
      <c r="B25" s="5" t="n">
        <v>-31095</v>
      </c>
      <c r="C25" s="5" t="n">
        <v>-158474</v>
      </c>
    </row>
    <row r="26" spans="1:5">
      <c r="A26" s="4" t="s">
        <v>73</v>
      </c>
      <c r="B26" s="5" t="n">
        <v>-464341</v>
      </c>
      <c r="C26" s="5" t="n">
        <v>-1313574</v>
      </c>
    </row>
    <row r="27" spans="1:5">
      <c r="A27" s="4" t="s">
        <v>75</v>
      </c>
      <c r="B27" s="7" t="n">
        <v>345954</v>
      </c>
      <c r="C27" s="5" t="n">
        <v>1472048</v>
      </c>
    </row>
    <row r="28" spans="1:5">
      <c r="A28" s="4" t="s">
        <v>161</v>
      </c>
      <c r="C28" s="5" t="n">
        <v>14963</v>
      </c>
    </row>
    <row r="29" spans="1:5">
      <c r="A29" s="4" t="s">
        <v>162</v>
      </c>
      <c r="C29" s="5" t="n">
        <v>1457085</v>
      </c>
    </row>
    <row r="30" spans="1:5">
      <c r="A30" s="4" t="s">
        <v>163</v>
      </c>
      <c r="C30" s="4" t="s">
        <v>40</v>
      </c>
    </row>
    <row r="31" spans="1:5">
      <c r="A31" s="4" t="s">
        <v>164</v>
      </c>
      <c r="B31" s="9" t="n">
        <v>-0.01</v>
      </c>
      <c r="C31" s="9" t="n">
        <v>-0.06</v>
      </c>
    </row>
    <row r="32" spans="1:5">
      <c r="A32" s="4" t="s">
        <v>165</v>
      </c>
      <c r="B32" s="9" t="n">
        <v>-0.01</v>
      </c>
      <c r="C32" s="9" t="n">
        <v>-0.06</v>
      </c>
    </row>
    <row r="33" spans="1:5">
      <c r="A33" s="4" t="s">
        <v>166</v>
      </c>
      <c r="B33" s="5" t="n">
        <v>31136952</v>
      </c>
      <c r="C33" s="5" t="n">
        <v>21263127</v>
      </c>
    </row>
    <row r="34" spans="1:5">
      <c r="A34" s="4" t="s">
        <v>167</v>
      </c>
      <c r="B34" s="5" t="n">
        <v>31136952</v>
      </c>
      <c r="C34" s="5" t="n">
        <v>21263127</v>
      </c>
    </row>
    <row r="35" spans="1:5">
      <c r="A35" s="4" t="s">
        <v>77</v>
      </c>
      <c r="B35" s="7" t="n">
        <v>363535</v>
      </c>
      <c r="C35" s="7" t="n">
        <v>1457085</v>
      </c>
    </row>
    <row r="36" spans="1:5">
      <c r="A36" s="4" t="s">
        <v>83</v>
      </c>
      <c r="B36" s="5" t="n">
        <v>8792</v>
      </c>
      <c r="C36" s="5" t="n">
        <v>8833</v>
      </c>
    </row>
    <row r="37" spans="1:5">
      <c r="A37" s="4" t="s">
        <v>84</v>
      </c>
      <c r="B37" s="7" t="n">
        <v>354743</v>
      </c>
      <c r="C37" s="5" t="n">
        <v>1448252</v>
      </c>
    </row>
    <row r="38" spans="1:5">
      <c r="A38" s="4" t="s">
        <v>168</v>
      </c>
    </row>
    <row r="39" spans="1:5">
      <c r="A39" s="4" t="s">
        <v>27</v>
      </c>
      <c r="C39" s="5" t="n">
        <v>572479</v>
      </c>
    </row>
    <row r="40" spans="1:5">
      <c r="A40" s="4" t="s">
        <v>29</v>
      </c>
      <c r="C40" s="5" t="n">
        <v>172719</v>
      </c>
    </row>
    <row r="41" spans="1:5">
      <c r="A41" s="4" t="s">
        <v>30</v>
      </c>
      <c r="C41" s="5" t="n">
        <v>745198</v>
      </c>
    </row>
    <row r="42" spans="1:5">
      <c r="A42" s="4" t="s">
        <v>32</v>
      </c>
      <c r="C42" s="5" t="n">
        <v>7580</v>
      </c>
    </row>
    <row r="43" spans="1:5">
      <c r="A43" s="4" t="s">
        <v>33</v>
      </c>
      <c r="C43" s="5" t="n">
        <v>11729</v>
      </c>
    </row>
    <row r="44" spans="1:5">
      <c r="A44" s="4" t="s">
        <v>34</v>
      </c>
      <c r="C44" s="5" t="n">
        <v>102192</v>
      </c>
    </row>
    <row r="45" spans="1:5">
      <c r="A45" s="4" t="s">
        <v>35</v>
      </c>
      <c r="C45" s="5" t="n">
        <v>121501</v>
      </c>
    </row>
    <row r="46" spans="1:5">
      <c r="A46" s="4" t="s">
        <v>36</v>
      </c>
      <c r="C46" s="5" t="n">
        <v>866699</v>
      </c>
    </row>
    <row r="47" spans="1:5">
      <c r="A47" s="4" t="s">
        <v>38</v>
      </c>
      <c r="C47" s="5" t="n">
        <v>104299</v>
      </c>
    </row>
    <row r="48" spans="1:5">
      <c r="A48" s="4" t="s">
        <v>41</v>
      </c>
      <c r="C48" s="5" t="n">
        <v>84719</v>
      </c>
    </row>
    <row r="49" spans="1:5">
      <c r="A49" s="4" t="s">
        <v>42</v>
      </c>
      <c r="C49" s="5" t="n">
        <v>189018</v>
      </c>
    </row>
    <row r="50" spans="1:5">
      <c r="A50" s="4" t="s">
        <v>44</v>
      </c>
      <c r="C50" s="5" t="n">
        <v>16888</v>
      </c>
    </row>
    <row r="51" spans="1:5">
      <c r="A51" s="4" t="s">
        <v>45</v>
      </c>
      <c r="C51" s="5" t="n">
        <v>205906</v>
      </c>
    </row>
    <row r="52" spans="1:5">
      <c r="A52" s="4" t="s">
        <v>46</v>
      </c>
      <c r="C52" s="4" t="s">
        <v>40</v>
      </c>
    </row>
    <row r="53" spans="1:5">
      <c r="A53" s="4" t="s">
        <v>158</v>
      </c>
      <c r="C53" s="4" t="s">
        <v>40</v>
      </c>
    </row>
    <row r="54" spans="1:5">
      <c r="A54" s="4" t="s">
        <v>159</v>
      </c>
      <c r="C54" s="5" t="n">
        <v>2132</v>
      </c>
    </row>
    <row r="55" spans="1:5">
      <c r="A55" s="4" t="s">
        <v>50</v>
      </c>
      <c r="C55" s="5" t="n">
        <v>105836</v>
      </c>
    </row>
    <row r="56" spans="1:5">
      <c r="A56" s="4" t="s">
        <v>51</v>
      </c>
      <c r="C56" s="5" t="n">
        <v>6616504</v>
      </c>
    </row>
    <row r="57" spans="1:5">
      <c r="A57" s="4" t="s">
        <v>160</v>
      </c>
      <c r="C57" s="5" t="n">
        <v>50000</v>
      </c>
    </row>
    <row r="58" spans="1:5">
      <c r="A58" s="4" t="s">
        <v>53</v>
      </c>
      <c r="C58" s="5" t="n">
        <v>-6113679</v>
      </c>
    </row>
    <row r="59" spans="1:5">
      <c r="A59" s="4" t="s">
        <v>54</v>
      </c>
      <c r="C59" s="5" t="n">
        <v>660793</v>
      </c>
    </row>
    <row r="60" spans="1:5">
      <c r="A60" s="4" t="s">
        <v>55</v>
      </c>
      <c r="C60" s="5" t="n">
        <v>866699</v>
      </c>
    </row>
    <row r="61" spans="1:5">
      <c r="A61" s="4" t="s">
        <v>72</v>
      </c>
      <c r="C61" s="5" t="n">
        <v>562175</v>
      </c>
    </row>
    <row r="62" spans="1:5">
      <c r="A62" s="4" t="s">
        <v>73</v>
      </c>
      <c r="C62" s="5" t="n">
        <v>1848926</v>
      </c>
    </row>
    <row r="63" spans="1:5">
      <c r="A63" s="4" t="s">
        <v>75</v>
      </c>
      <c r="C63" s="5" t="n">
        <v>2411101</v>
      </c>
    </row>
    <row r="64" spans="1:5">
      <c r="A64" s="4" t="s">
        <v>161</v>
      </c>
      <c r="C64" s="5" t="n">
        <v>14963</v>
      </c>
    </row>
    <row r="65" spans="1:5">
      <c r="A65" s="4" t="s">
        <v>162</v>
      </c>
      <c r="C65" s="5" t="n">
        <v>2396138</v>
      </c>
    </row>
    <row r="66" spans="1:5">
      <c r="A66" s="4" t="s">
        <v>163</v>
      </c>
      <c r="C66" s="7" t="n">
        <v>4848</v>
      </c>
    </row>
    <row r="67" spans="1:5">
      <c r="A67" s="4" t="s">
        <v>164</v>
      </c>
      <c r="C67" s="9" t="n">
        <v>-0.11</v>
      </c>
    </row>
    <row r="68" spans="1:5">
      <c r="A68" s="4" t="s">
        <v>165</v>
      </c>
      <c r="C68" s="9" t="n">
        <v>-0.11</v>
      </c>
    </row>
    <row r="69" spans="1:5">
      <c r="A69" s="4" t="s">
        <v>166</v>
      </c>
      <c r="C69" s="5" t="n">
        <v>21263127</v>
      </c>
    </row>
    <row r="70" spans="1:5">
      <c r="A70" s="4" t="s">
        <v>167</v>
      </c>
      <c r="C70" s="5" t="n">
        <v>21263127</v>
      </c>
    </row>
    <row r="71" spans="1:5">
      <c r="A71" s="4" t="s">
        <v>77</v>
      </c>
      <c r="C71" s="7" t="n">
        <v>2400986</v>
      </c>
    </row>
    <row r="72" spans="1:5">
      <c r="A72" s="4" t="s">
        <v>83</v>
      </c>
      <c r="C72" s="5" t="n">
        <v>8833</v>
      </c>
    </row>
    <row r="73" spans="1:5">
      <c r="A73" s="4" t="s">
        <v>84</v>
      </c>
      <c r="C73" s="5" t="n">
        <v>2392153</v>
      </c>
    </row>
    <row r="74" spans="1:5">
      <c r="A74" s="4" t="s">
        <v>169</v>
      </c>
    </row>
    <row r="75" spans="1:5">
      <c r="A75" s="4" t="s">
        <v>46</v>
      </c>
      <c r="C75" s="4" t="s">
        <v>40</v>
      </c>
    </row>
    <row r="76" spans="1:5">
      <c r="A76" s="4" t="s">
        <v>51</v>
      </c>
      <c r="C76" s="5" t="n">
        <v>-943901</v>
      </c>
    </row>
    <row r="77" spans="1:5">
      <c r="A77" s="4" t="s">
        <v>53</v>
      </c>
      <c r="C77" s="5" t="n">
        <v>943901</v>
      </c>
    </row>
    <row r="78" spans="1:5">
      <c r="A78" s="4" t="s">
        <v>55</v>
      </c>
      <c r="C78" s="4" t="s">
        <v>40</v>
      </c>
    </row>
    <row r="79" spans="1:5">
      <c r="A79" s="4" t="s">
        <v>72</v>
      </c>
      <c r="C79" s="5" t="n">
        <v>-403701</v>
      </c>
    </row>
    <row r="80" spans="1:5">
      <c r="A80" s="4" t="s">
        <v>73</v>
      </c>
      <c r="C80" s="5" t="n">
        <v>-535352</v>
      </c>
    </row>
    <row r="81" spans="1:5">
      <c r="A81" s="4" t="s">
        <v>75</v>
      </c>
      <c r="C81" s="5" t="n">
        <v>-939053</v>
      </c>
    </row>
    <row r="82" spans="1:5">
      <c r="A82" s="4" t="s">
        <v>162</v>
      </c>
      <c r="C82" s="5" t="n">
        <v>-939053</v>
      </c>
    </row>
    <row r="83" spans="1:5">
      <c r="A83" s="4" t="s">
        <v>163</v>
      </c>
      <c r="C83" s="7" t="n">
        <v>-4848</v>
      </c>
    </row>
    <row r="84" spans="1:5">
      <c r="A84" s="4" t="s">
        <v>164</v>
      </c>
      <c r="C84" s="9" t="n">
        <v>0.04</v>
      </c>
    </row>
    <row r="85" spans="1:5">
      <c r="A85" s="4" t="s">
        <v>165</v>
      </c>
      <c r="C85" s="9" t="n">
        <v>0.04</v>
      </c>
    </row>
    <row r="86" spans="1:5">
      <c r="A86" s="4" t="s">
        <v>77</v>
      </c>
      <c r="C86" s="7" t="n">
        <v>-943901</v>
      </c>
    </row>
    <row r="87" spans="1:5">
      <c r="A87" s="4" t="s">
        <v>84</v>
      </c>
      <c r="C87" s="7" t="n">
        <v>-943901</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0</v>
      </c>
      <c r="B1" s="2" t="s">
        <v>2</v>
      </c>
      <c r="C1" s="2" t="s">
        <v>25</v>
      </c>
      <c r="D1" s="2" t="s">
        <v>57</v>
      </c>
    </row>
    <row r="2" spans="1:4">
      <c r="A2" s="3" t="s">
        <v>109</v>
      </c>
    </row>
    <row r="3" spans="1:4">
      <c r="A3" s="4" t="s">
        <v>59</v>
      </c>
      <c r="B3" s="8" t="n">
        <v>0.0001</v>
      </c>
      <c r="C3" s="8" t="n">
        <v>0.0001</v>
      </c>
      <c r="D3" s="8" t="n">
        <v>0.0001</v>
      </c>
    </row>
    <row r="4" spans="1:4">
      <c r="A4" s="4" t="s">
        <v>60</v>
      </c>
      <c r="B4" s="5" t="n">
        <v>10000000</v>
      </c>
      <c r="C4" s="5" t="n">
        <v>10000000</v>
      </c>
      <c r="D4" s="5" t="n">
        <v>10000000</v>
      </c>
    </row>
    <row r="5" spans="1:4">
      <c r="A5" s="4" t="s">
        <v>61</v>
      </c>
      <c r="B5" s="4" t="s">
        <v>40</v>
      </c>
      <c r="C5" s="4" t="s">
        <v>40</v>
      </c>
      <c r="D5" s="4" t="s">
        <v>40</v>
      </c>
    </row>
    <row r="6" spans="1:4">
      <c r="A6" s="4" t="s">
        <v>62</v>
      </c>
      <c r="B6" s="4" t="s">
        <v>40</v>
      </c>
      <c r="C6" s="4" t="s">
        <v>40</v>
      </c>
      <c r="D6" s="4" t="s">
        <v>40</v>
      </c>
    </row>
    <row r="7" spans="1:4">
      <c r="A7" s="4" t="s">
        <v>63</v>
      </c>
      <c r="B7" s="8" t="n">
        <v>0.0001</v>
      </c>
      <c r="C7" s="8" t="n">
        <v>0.0001</v>
      </c>
      <c r="D7" s="8" t="n">
        <v>0.0001</v>
      </c>
    </row>
    <row r="8" spans="1:4">
      <c r="A8" s="4" t="s">
        <v>64</v>
      </c>
      <c r="B8" s="5" t="n">
        <v>500000000</v>
      </c>
      <c r="C8" s="5" t="n">
        <v>500000000</v>
      </c>
      <c r="D8" s="5" t="n">
        <v>500000000</v>
      </c>
    </row>
    <row r="9" spans="1:4">
      <c r="A9" s="4" t="s">
        <v>65</v>
      </c>
      <c r="B9" s="5" t="n">
        <v>28160982</v>
      </c>
      <c r="C9" s="5" t="n">
        <v>25835401</v>
      </c>
      <c r="D9" s="5" t="n">
        <v>21322353</v>
      </c>
    </row>
    <row r="10" spans="1:4">
      <c r="A10" s="4" t="s">
        <v>66</v>
      </c>
      <c r="B10" s="5" t="n">
        <v>28160982</v>
      </c>
      <c r="C10" s="5" t="n">
        <v>25835401</v>
      </c>
      <c r="D10" s="5" t="n">
        <v>2132235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56"/>
    <col customWidth="1" max="2" min="2" width="17"/>
    <col customWidth="1" max="3" min="3" width="16"/>
    <col customWidth="1" max="4" min="4" width="14"/>
    <col customWidth="1" max="5" min="5" width="14"/>
  </cols>
  <sheetData>
    <row r="1" spans="1:5">
      <c r="A1" s="1" t="s">
        <v>171</v>
      </c>
      <c r="B1" s="2" t="s">
        <v>172</v>
      </c>
      <c r="C1" s="2" t="s">
        <v>1</v>
      </c>
    </row>
    <row r="2" spans="1:5">
      <c r="B2" s="2" t="s">
        <v>57</v>
      </c>
      <c r="C2" s="2" t="s">
        <v>2</v>
      </c>
      <c r="D2" s="2" t="s">
        <v>57</v>
      </c>
      <c r="E2" s="2" t="s">
        <v>173</v>
      </c>
    </row>
    <row r="3" spans="1:5">
      <c r="A3" s="4" t="s">
        <v>174</v>
      </c>
      <c r="C3" s="7" t="n">
        <v>900000</v>
      </c>
    </row>
    <row r="4" spans="1:5">
      <c r="A4" s="4" t="s">
        <v>175</v>
      </c>
    </row>
    <row r="5" spans="1:5">
      <c r="A5" s="4" t="s">
        <v>176</v>
      </c>
      <c r="D5" s="7" t="n">
        <v>425829</v>
      </c>
    </row>
    <row r="6" spans="1:5">
      <c r="A6" s="4" t="s">
        <v>177</v>
      </c>
    </row>
    <row r="7" spans="1:5">
      <c r="A7" s="4" t="s">
        <v>178</v>
      </c>
      <c r="B7" s="5" t="n">
        <v>869596</v>
      </c>
    </row>
    <row r="8" spans="1:5">
      <c r="A8" s="4" t="s">
        <v>179</v>
      </c>
      <c r="B8" s="8" t="n">
        <v>0.0001</v>
      </c>
    </row>
    <row r="9" spans="1:5">
      <c r="A9" s="4" t="s">
        <v>180</v>
      </c>
      <c r="B9" s="4" t="s">
        <v>181</v>
      </c>
    </row>
    <row r="10" spans="1:5">
      <c r="A10" s="4" t="s">
        <v>182</v>
      </c>
    </row>
    <row r="11" spans="1:5">
      <c r="A11" s="4" t="s">
        <v>183</v>
      </c>
      <c r="E11" s="5" t="n">
        <v>100000</v>
      </c>
    </row>
    <row r="12" spans="1:5">
      <c r="A12" s="4" t="s">
        <v>184</v>
      </c>
      <c r="E12" s="9" t="n">
        <v>1.5</v>
      </c>
    </row>
    <row r="13" spans="1:5">
      <c r="A13" s="4" t="s">
        <v>178</v>
      </c>
      <c r="B13" s="5" t="n">
        <v>521065</v>
      </c>
      <c r="C13" s="4" t="s">
        <v>40</v>
      </c>
    </row>
    <row r="14" spans="1:5">
      <c r="A14" s="4" t="s">
        <v>179</v>
      </c>
      <c r="B14" s="8" t="n">
        <v>0.0001</v>
      </c>
      <c r="C14" s="4" t="s">
        <v>40</v>
      </c>
    </row>
    <row r="15" spans="1:5">
      <c r="A15" s="4" t="s">
        <v>180</v>
      </c>
      <c r="B15" s="4" t="s">
        <v>185</v>
      </c>
    </row>
    <row r="16" spans="1:5">
      <c r="A16" s="4" t="s">
        <v>186</v>
      </c>
    </row>
    <row r="17" spans="1:5">
      <c r="A17" s="4" t="s">
        <v>187</v>
      </c>
      <c r="C17" s="5" t="n">
        <v>1291990</v>
      </c>
    </row>
    <row r="18" spans="1:5">
      <c r="A18" s="4" t="s">
        <v>188</v>
      </c>
      <c r="C18" s="10" t="n">
        <v>0.387</v>
      </c>
    </row>
    <row r="19" spans="1:5">
      <c r="A19" s="4" t="s">
        <v>189</v>
      </c>
      <c r="C19" s="7" t="n">
        <v>500000</v>
      </c>
    </row>
    <row r="20" spans="1:5">
      <c r="A20" s="4" t="s">
        <v>183</v>
      </c>
      <c r="C20" s="5" t="n">
        <v>645995</v>
      </c>
    </row>
    <row r="21" spans="1:5">
      <c r="A21" s="4" t="s">
        <v>184</v>
      </c>
      <c r="C21" s="10" t="n">
        <v>0.387</v>
      </c>
    </row>
    <row r="22" spans="1:5">
      <c r="A22" s="4" t="s">
        <v>190</v>
      </c>
      <c r="C22" s="4" t="s">
        <v>191</v>
      </c>
    </row>
    <row r="23" spans="1:5">
      <c r="A23" s="4" t="s">
        <v>192</v>
      </c>
    </row>
    <row r="24" spans="1:5">
      <c r="A24" s="4" t="s">
        <v>187</v>
      </c>
      <c r="C24" s="5" t="n">
        <v>1033592</v>
      </c>
    </row>
    <row r="25" spans="1:5">
      <c r="A25" s="4" t="s">
        <v>188</v>
      </c>
      <c r="C25" s="10" t="n">
        <v>0.387</v>
      </c>
    </row>
    <row r="26" spans="1:5">
      <c r="A26" s="4" t="s">
        <v>189</v>
      </c>
      <c r="C26" s="7" t="n">
        <v>400000</v>
      </c>
    </row>
    <row r="27" spans="1:5">
      <c r="A27" s="4" t="s">
        <v>183</v>
      </c>
      <c r="C27" s="5" t="n">
        <v>516796</v>
      </c>
    </row>
    <row r="28" spans="1:5">
      <c r="A28" s="4" t="s">
        <v>184</v>
      </c>
      <c r="C28" s="10" t="n">
        <v>0.387</v>
      </c>
    </row>
    <row r="29" spans="1:5">
      <c r="A29" s="4" t="s">
        <v>190</v>
      </c>
      <c r="C29" s="4" t="s">
        <v>193</v>
      </c>
    </row>
  </sheetData>
  <mergeCells count="2">
    <mergeCell ref="A1:A2"/>
    <mergeCell ref="C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4"/>
    <col customWidth="1" max="2" min="2" width="17"/>
  </cols>
  <sheetData>
    <row r="1" spans="1:2">
      <c r="A1" s="1" t="s">
        <v>194</v>
      </c>
      <c r="B1" s="2" t="s">
        <v>1</v>
      </c>
    </row>
    <row r="2" spans="1:2">
      <c r="B2" s="2" t="s">
        <v>2</v>
      </c>
    </row>
    <row r="3" spans="1:2">
      <c r="A3" s="4" t="s">
        <v>139</v>
      </c>
    </row>
    <row r="4" spans="1:2">
      <c r="A4" s="4" t="s">
        <v>195</v>
      </c>
      <c r="B4" s="4" t="s">
        <v>196</v>
      </c>
    </row>
    <row r="5" spans="1:2">
      <c r="A5" s="4" t="s">
        <v>197</v>
      </c>
      <c r="B5" s="4" t="s">
        <v>198</v>
      </c>
    </row>
    <row r="6" spans="1:2">
      <c r="A6" s="4" t="s">
        <v>199</v>
      </c>
      <c r="B6" s="4" t="s">
        <v>200</v>
      </c>
    </row>
    <row r="7" spans="1:2">
      <c r="A7" s="4" t="s">
        <v>201</v>
      </c>
    </row>
    <row r="8" spans="1:2">
      <c r="A8" s="4" t="s">
        <v>202</v>
      </c>
      <c r="B8" s="4" t="s">
        <v>181</v>
      </c>
    </row>
    <row r="9" spans="1:2">
      <c r="A9" s="4" t="s">
        <v>203</v>
      </c>
    </row>
    <row r="10" spans="1:2">
      <c r="A10" s="4" t="s">
        <v>202</v>
      </c>
      <c r="B10" s="4" t="s">
        <v>185</v>
      </c>
    </row>
    <row r="11" spans="1:2">
      <c r="A11" s="4" t="s">
        <v>146</v>
      </c>
    </row>
    <row r="12" spans="1:2">
      <c r="A12" s="4" t="s">
        <v>195</v>
      </c>
      <c r="B12" s="4" t="s">
        <v>196</v>
      </c>
    </row>
    <row r="13" spans="1:2">
      <c r="A13" s="4" t="s">
        <v>197</v>
      </c>
      <c r="B13" s="4" t="s">
        <v>198</v>
      </c>
    </row>
    <row r="14" spans="1:2">
      <c r="A14" s="4" t="s">
        <v>199</v>
      </c>
      <c r="B14" s="4" t="s">
        <v>200</v>
      </c>
    </row>
    <row r="15" spans="1:2">
      <c r="A15" s="4" t="s">
        <v>204</v>
      </c>
    </row>
    <row r="16" spans="1:2">
      <c r="A16" s="4" t="s">
        <v>202</v>
      </c>
      <c r="B16" s="4" t="s">
        <v>205</v>
      </c>
    </row>
    <row r="17" spans="1:2">
      <c r="A17" s="4" t="s">
        <v>206</v>
      </c>
    </row>
    <row r="18" spans="1:2">
      <c r="A18" s="4" t="s">
        <v>202</v>
      </c>
      <c r="B18"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07</v>
      </c>
      <c r="B1" s="2" t="s">
        <v>172</v>
      </c>
      <c r="C1" s="2" t="s">
        <v>1</v>
      </c>
    </row>
    <row r="2" spans="1:3">
      <c r="B2" s="2" t="s">
        <v>57</v>
      </c>
      <c r="C2" s="2" t="s">
        <v>2</v>
      </c>
    </row>
    <row r="3" spans="1:3">
      <c r="A3" s="4" t="s">
        <v>139</v>
      </c>
    </row>
    <row r="4" spans="1:3">
      <c r="A4" s="4" t="s">
        <v>208</v>
      </c>
      <c r="C4" s="5" t="n">
        <v>2640334</v>
      </c>
    </row>
    <row r="5" spans="1:3">
      <c r="A5" s="4" t="s">
        <v>209</v>
      </c>
      <c r="C5" s="4" t="s">
        <v>40</v>
      </c>
    </row>
    <row r="6" spans="1:3">
      <c r="A6" s="4" t="s">
        <v>210</v>
      </c>
      <c r="C6" s="5" t="n">
        <v>2640334</v>
      </c>
    </row>
    <row r="7" spans="1:3">
      <c r="A7" s="4" t="s">
        <v>211</v>
      </c>
      <c r="C7" s="5" t="n">
        <v>2640334</v>
      </c>
    </row>
    <row r="8" spans="1:3">
      <c r="A8" s="4" t="s">
        <v>212</v>
      </c>
      <c r="C8" s="8" t="n">
        <v>0.0001</v>
      </c>
    </row>
    <row r="9" spans="1:3">
      <c r="A9" s="4" t="s">
        <v>213</v>
      </c>
      <c r="C9" s="4" t="s">
        <v>40</v>
      </c>
    </row>
    <row r="10" spans="1:3">
      <c r="A10" s="4" t="s">
        <v>214</v>
      </c>
      <c r="C10" s="11" t="n">
        <v>0.0001</v>
      </c>
    </row>
    <row r="11" spans="1:3">
      <c r="A11" s="4" t="s">
        <v>215</v>
      </c>
      <c r="C11" s="8" t="n">
        <v>0.0001</v>
      </c>
    </row>
    <row r="12" spans="1:3">
      <c r="A12" s="4" t="s">
        <v>182</v>
      </c>
    </row>
    <row r="13" spans="1:3">
      <c r="A13" s="4" t="s">
        <v>208</v>
      </c>
      <c r="C13" s="5" t="n">
        <v>621065</v>
      </c>
    </row>
    <row r="14" spans="1:3">
      <c r="A14" s="4" t="s">
        <v>209</v>
      </c>
      <c r="B14" s="5" t="n">
        <v>521065</v>
      </c>
      <c r="C14" s="4" t="s">
        <v>40</v>
      </c>
    </row>
    <row r="15" spans="1:3">
      <c r="A15" s="4" t="s">
        <v>210</v>
      </c>
      <c r="C15" s="5" t="n">
        <v>621065</v>
      </c>
    </row>
    <row r="16" spans="1:3">
      <c r="A16" s="4" t="s">
        <v>211</v>
      </c>
      <c r="C16" s="5" t="n">
        <v>621065</v>
      </c>
    </row>
    <row r="17" spans="1:3">
      <c r="A17" s="4" t="s">
        <v>212</v>
      </c>
      <c r="C17" s="8" t="n">
        <v>0.2416</v>
      </c>
    </row>
    <row r="18" spans="1:3">
      <c r="A18" s="4" t="s">
        <v>213</v>
      </c>
      <c r="B18" s="8" t="n">
        <v>0.0001</v>
      </c>
      <c r="C18" s="4" t="s">
        <v>40</v>
      </c>
    </row>
    <row r="19" spans="1:3">
      <c r="A19" s="4" t="s">
        <v>214</v>
      </c>
      <c r="C19" s="11" t="n">
        <v>0.2416</v>
      </c>
    </row>
    <row r="20" spans="1:3">
      <c r="A20" s="4" t="s">
        <v>215</v>
      </c>
      <c r="C20" s="8" t="n">
        <v>0.24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6</v>
      </c>
      <c r="B1" s="2" t="s">
        <v>1</v>
      </c>
    </row>
    <row r="2" spans="1:3">
      <c r="B2" s="2" t="s">
        <v>2</v>
      </c>
      <c r="C2" s="2" t="s">
        <v>57</v>
      </c>
    </row>
    <row r="3" spans="1:3">
      <c r="A3" s="4" t="s">
        <v>89</v>
      </c>
      <c r="B3" s="4" t="s">
        <v>40</v>
      </c>
      <c r="C3" s="7" t="n">
        <v>1134090</v>
      </c>
    </row>
    <row r="4" spans="1:3">
      <c r="A4" s="4" t="s">
        <v>217</v>
      </c>
    </row>
    <row r="5" spans="1:3">
      <c r="A5" s="4" t="s">
        <v>89</v>
      </c>
      <c r="B5" s="4" t="s">
        <v>40</v>
      </c>
      <c r="C5" s="5" t="n">
        <v>103795</v>
      </c>
    </row>
    <row r="6" spans="1:3">
      <c r="A6" s="4" t="s">
        <v>175</v>
      </c>
    </row>
    <row r="7" spans="1:3">
      <c r="A7" s="4" t="s">
        <v>89</v>
      </c>
      <c r="B7" s="4" t="s">
        <v>40</v>
      </c>
      <c r="C7" s="7" t="n">
        <v>60446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3"/>
    <col customWidth="1" max="2" min="2" width="14"/>
    <col customWidth="1" max="3" min="3" width="16"/>
    <col customWidth="1" max="4" min="4" width="14"/>
    <col customWidth="1" max="5" min="5" width="14"/>
  </cols>
  <sheetData>
    <row r="1" spans="1:5">
      <c r="A1" s="1" t="s">
        <v>218</v>
      </c>
      <c r="B1" s="2" t="s">
        <v>219</v>
      </c>
      <c r="C1" s="2" t="s">
        <v>2</v>
      </c>
      <c r="D1" s="2" t="s">
        <v>57</v>
      </c>
      <c r="E1" s="2" t="s">
        <v>25</v>
      </c>
    </row>
    <row r="2" spans="1:5">
      <c r="A2" s="4" t="s">
        <v>220</v>
      </c>
      <c r="C2" s="7" t="n">
        <v>900000</v>
      </c>
      <c r="D2" s="7" t="n">
        <v>750000</v>
      </c>
    </row>
    <row r="3" spans="1:5">
      <c r="A3" s="4" t="s">
        <v>221</v>
      </c>
      <c r="C3" s="4" t="s">
        <v>40</v>
      </c>
      <c r="D3" s="7" t="n">
        <v>146031</v>
      </c>
    </row>
    <row r="4" spans="1:5">
      <c r="A4" s="4" t="s">
        <v>222</v>
      </c>
    </row>
    <row r="5" spans="1:5">
      <c r="A5" s="4" t="s">
        <v>223</v>
      </c>
      <c r="C5" s="5" t="n">
        <v>10000</v>
      </c>
    </row>
    <row r="6" spans="1:5">
      <c r="A6" s="4" t="s">
        <v>224</v>
      </c>
      <c r="C6" s="7" t="n">
        <v>140000</v>
      </c>
    </row>
    <row r="7" spans="1:5">
      <c r="A7" s="4" t="s">
        <v>225</v>
      </c>
      <c r="C7" s="4" t="s">
        <v>226</v>
      </c>
    </row>
    <row r="8" spans="1:5">
      <c r="A8" s="4" t="s">
        <v>220</v>
      </c>
      <c r="C8" s="7" t="n">
        <v>900000</v>
      </c>
    </row>
    <row r="9" spans="1:5">
      <c r="A9" s="4" t="s">
        <v>221</v>
      </c>
      <c r="B9" s="7" t="n">
        <v>432518</v>
      </c>
      <c r="E9" s="7" t="n">
        <v>132470</v>
      </c>
    </row>
    <row r="10" spans="1:5">
      <c r="A10" s="4" t="s">
        <v>227</v>
      </c>
      <c r="C10" s="4" t="s">
        <v>22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229</v>
      </c>
      <c r="B1" s="2" t="s">
        <v>219</v>
      </c>
      <c r="C1" s="2" t="s">
        <v>25</v>
      </c>
    </row>
    <row r="2" spans="1:3">
      <c r="A2" s="3" t="s">
        <v>117</v>
      </c>
    </row>
    <row r="3" spans="1:3">
      <c r="A3" s="4" t="s">
        <v>195</v>
      </c>
      <c r="B3" s="4" t="s">
        <v>230</v>
      </c>
      <c r="C3" s="4" t="s">
        <v>231</v>
      </c>
    </row>
    <row r="4" spans="1:3">
      <c r="A4" s="4" t="s">
        <v>197</v>
      </c>
      <c r="B4" s="4" t="s">
        <v>198</v>
      </c>
      <c r="C4" s="4" t="s">
        <v>198</v>
      </c>
    </row>
    <row r="5" spans="1:3">
      <c r="A5" s="4" t="s">
        <v>202</v>
      </c>
      <c r="B5" s="4" t="s">
        <v>232</v>
      </c>
      <c r="C5" s="4" t="s">
        <v>233</v>
      </c>
    </row>
    <row r="6" spans="1:3">
      <c r="A6" s="4" t="s">
        <v>199</v>
      </c>
      <c r="B6" s="4" t="s">
        <v>200</v>
      </c>
      <c r="C6" s="4" t="s">
        <v>2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3"/>
    <col customWidth="1" max="2" min="2" width="14"/>
    <col customWidth="1" max="3" min="3" width="71"/>
  </cols>
  <sheetData>
    <row r="1" spans="1:3">
      <c r="A1" s="1" t="s">
        <v>234</v>
      </c>
      <c r="B1" s="2" t="s">
        <v>235</v>
      </c>
      <c r="C1" s="2" t="s">
        <v>2</v>
      </c>
    </row>
    <row r="2" spans="1:3">
      <c r="A2" s="4" t="s">
        <v>236</v>
      </c>
      <c r="C2" s="7" t="n">
        <v>300000</v>
      </c>
    </row>
    <row r="3" spans="1:3">
      <c r="A3" s="4" t="s">
        <v>237</v>
      </c>
      <c r="C3" s="4" t="s">
        <v>238</v>
      </c>
    </row>
    <row r="4" spans="1:3">
      <c r="A4" s="4" t="s">
        <v>239</v>
      </c>
    </row>
    <row r="5" spans="1:3">
      <c r="A5" s="4" t="s">
        <v>240</v>
      </c>
      <c r="C5" s="4" t="s">
        <v>241</v>
      </c>
    </row>
    <row r="6" spans="1:3">
      <c r="A6" s="4" t="s">
        <v>242</v>
      </c>
    </row>
    <row r="7" spans="1:3">
      <c r="A7" s="4" t="s">
        <v>240</v>
      </c>
      <c r="B7" s="4" t="s">
        <v>243</v>
      </c>
      <c r="C7" s="4" t="s">
        <v>244</v>
      </c>
    </row>
    <row r="8" spans="1:3">
      <c r="A8" s="4" t="s">
        <v>245</v>
      </c>
    </row>
    <row r="9" spans="1:3">
      <c r="A9" s="4" t="s">
        <v>236</v>
      </c>
      <c r="C9" s="7" t="n">
        <v>42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6</v>
      </c>
      <c r="B1" s="2" t="s">
        <v>1</v>
      </c>
    </row>
    <row r="2" spans="1:3">
      <c r="B2" s="2" t="s">
        <v>2</v>
      </c>
      <c r="C2" s="2" t="s">
        <v>57</v>
      </c>
    </row>
    <row r="3" spans="1:3">
      <c r="A3" s="3" t="s">
        <v>126</v>
      </c>
    </row>
    <row r="4" spans="1:3">
      <c r="A4" s="4" t="s">
        <v>247</v>
      </c>
      <c r="B4" s="7" t="n">
        <v>132470</v>
      </c>
      <c r="C4" s="4" t="s">
        <v>40</v>
      </c>
    </row>
    <row r="5" spans="1:3">
      <c r="A5" s="4" t="s">
        <v>248</v>
      </c>
      <c r="B5" s="5" t="n">
        <v>-132470</v>
      </c>
      <c r="C5" s="4" t="s">
        <v>40</v>
      </c>
    </row>
    <row r="6" spans="1:3">
      <c r="A6" s="4" t="s">
        <v>249</v>
      </c>
      <c r="B6" s="4" t="s">
        <v>40</v>
      </c>
      <c r="C6" s="4" t="s">
        <v>4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56</v>
      </c>
      <c r="B1" s="2" t="s">
        <v>2</v>
      </c>
      <c r="C1" s="2" t="s">
        <v>25</v>
      </c>
      <c r="D1" s="2" t="s">
        <v>57</v>
      </c>
    </row>
    <row r="2" spans="1:4">
      <c r="A2" s="3" t="s">
        <v>58</v>
      </c>
    </row>
    <row r="3" spans="1:4">
      <c r="A3" s="4" t="s">
        <v>59</v>
      </c>
      <c r="B3" s="8" t="n">
        <v>0.0001</v>
      </c>
      <c r="C3" s="8" t="n">
        <v>0.0001</v>
      </c>
      <c r="D3" s="8" t="n">
        <v>0.0001</v>
      </c>
    </row>
    <row r="4" spans="1:4">
      <c r="A4" s="4" t="s">
        <v>60</v>
      </c>
      <c r="B4" s="5" t="n">
        <v>10000000</v>
      </c>
      <c r="C4" s="5" t="n">
        <v>10000000</v>
      </c>
      <c r="D4" s="5" t="n">
        <v>10000000</v>
      </c>
    </row>
    <row r="5" spans="1:4">
      <c r="A5" s="4" t="s">
        <v>61</v>
      </c>
      <c r="B5" s="4" t="s">
        <v>40</v>
      </c>
      <c r="C5" s="4" t="s">
        <v>40</v>
      </c>
      <c r="D5" s="4" t="s">
        <v>40</v>
      </c>
    </row>
    <row r="6" spans="1:4">
      <c r="A6" s="4" t="s">
        <v>62</v>
      </c>
      <c r="B6" s="4" t="s">
        <v>40</v>
      </c>
      <c r="C6" s="4" t="s">
        <v>40</v>
      </c>
      <c r="D6" s="4" t="s">
        <v>40</v>
      </c>
    </row>
    <row r="7" spans="1:4">
      <c r="A7" s="4" t="s">
        <v>63</v>
      </c>
      <c r="B7" s="8" t="n">
        <v>0.0001</v>
      </c>
      <c r="C7" s="8" t="n">
        <v>0.0001</v>
      </c>
      <c r="D7" s="8" t="n">
        <v>0.0001</v>
      </c>
    </row>
    <row r="8" spans="1:4">
      <c r="A8" s="4" t="s">
        <v>64</v>
      </c>
      <c r="B8" s="5" t="n">
        <v>500000000</v>
      </c>
      <c r="C8" s="5" t="n">
        <v>500000000</v>
      </c>
      <c r="D8" s="5" t="n">
        <v>500000000</v>
      </c>
    </row>
    <row r="9" spans="1:4">
      <c r="A9" s="4" t="s">
        <v>65</v>
      </c>
      <c r="B9" s="5" t="n">
        <v>28160982</v>
      </c>
      <c r="C9" s="5" t="n">
        <v>25835401</v>
      </c>
      <c r="D9" s="5" t="n">
        <v>21322353</v>
      </c>
    </row>
    <row r="10" spans="1:4">
      <c r="A10" s="4" t="s">
        <v>66</v>
      </c>
      <c r="B10" s="5" t="n">
        <v>28160982</v>
      </c>
      <c r="C10" s="5" t="n">
        <v>25835401</v>
      </c>
      <c r="D10" s="5" t="n">
        <v>2132235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57</v>
      </c>
    </row>
    <row r="3" spans="1:3">
      <c r="A3" s="3" t="s">
        <v>68</v>
      </c>
    </row>
    <row r="4" spans="1:3">
      <c r="A4" s="4" t="s">
        <v>69</v>
      </c>
      <c r="B4" s="7" t="n">
        <v>26722</v>
      </c>
      <c r="C4" s="4" t="s">
        <v>40</v>
      </c>
    </row>
    <row r="5" spans="1:3">
      <c r="A5" s="4" t="s">
        <v>70</v>
      </c>
      <c r="B5" s="5" t="n">
        <v>9710</v>
      </c>
      <c r="C5" s="4" t="s">
        <v>40</v>
      </c>
    </row>
    <row r="6" spans="1:3">
      <c r="A6" s="4" t="s">
        <v>71</v>
      </c>
      <c r="B6" s="5" t="n">
        <v>17012</v>
      </c>
      <c r="C6" s="4" t="s">
        <v>40</v>
      </c>
    </row>
    <row r="7" spans="1:3">
      <c r="A7" s="4" t="s">
        <v>72</v>
      </c>
      <c r="B7" s="5" t="n">
        <v>31095</v>
      </c>
      <c r="C7" s="5" t="n">
        <v>158474</v>
      </c>
    </row>
    <row r="8" spans="1:3">
      <c r="A8" s="4" t="s">
        <v>73</v>
      </c>
      <c r="B8" s="5" t="n">
        <v>464341</v>
      </c>
      <c r="C8" s="5" t="n">
        <v>1313574</v>
      </c>
    </row>
    <row r="9" spans="1:3">
      <c r="A9" s="4" t="s">
        <v>74</v>
      </c>
      <c r="B9" s="5" t="n">
        <v>-132470</v>
      </c>
    </row>
    <row r="10" spans="1:3">
      <c r="A10" s="4" t="s">
        <v>75</v>
      </c>
      <c r="B10" s="5" t="n">
        <v>345954</v>
      </c>
      <c r="C10" s="5" t="n">
        <v>1472048</v>
      </c>
    </row>
    <row r="11" spans="1:3">
      <c r="A11" s="4" t="s">
        <v>76</v>
      </c>
      <c r="B11" s="5" t="n">
        <v>17581</v>
      </c>
      <c r="C11" s="5" t="n">
        <v>-14963</v>
      </c>
    </row>
    <row r="12" spans="1:3">
      <c r="A12" s="4" t="s">
        <v>77</v>
      </c>
      <c r="B12" s="7" t="n">
        <v>363535</v>
      </c>
      <c r="C12" s="7" t="n">
        <v>1457085</v>
      </c>
    </row>
    <row r="13" spans="1:3">
      <c r="A13" s="3" t="s">
        <v>78</v>
      </c>
    </row>
    <row r="14" spans="1:3">
      <c r="A14" s="4" t="s">
        <v>79</v>
      </c>
      <c r="B14" s="9" t="n">
        <v>-0.01</v>
      </c>
      <c r="C14" s="9" t="n">
        <v>-0.06</v>
      </c>
    </row>
    <row r="15" spans="1:3">
      <c r="A15" s="4" t="s">
        <v>80</v>
      </c>
      <c r="B15" s="9" t="n">
        <v>-0.01</v>
      </c>
      <c r="C15" s="9" t="n">
        <v>-0.06</v>
      </c>
    </row>
    <row r="16" spans="1:3">
      <c r="A16" s="3" t="s">
        <v>81</v>
      </c>
    </row>
    <row r="17" spans="1:3">
      <c r="A17" s="4" t="s">
        <v>79</v>
      </c>
      <c r="B17" s="5" t="n">
        <v>31136952</v>
      </c>
      <c r="C17" s="5" t="n">
        <v>21263127</v>
      </c>
    </row>
    <row r="18" spans="1:3">
      <c r="A18" s="4" t="s">
        <v>80</v>
      </c>
      <c r="B18" s="5" t="n">
        <v>31136952</v>
      </c>
      <c r="C18" s="5" t="n">
        <v>21263127</v>
      </c>
    </row>
    <row r="19" spans="1:3">
      <c r="A19" s="3" t="s">
        <v>82</v>
      </c>
    </row>
    <row r="20" spans="1:3">
      <c r="A20" s="4" t="s">
        <v>77</v>
      </c>
      <c r="B20" s="7" t="n">
        <v>363535</v>
      </c>
      <c r="C20" s="7" t="n">
        <v>1457085</v>
      </c>
    </row>
    <row r="21" spans="1:3">
      <c r="A21" s="4" t="s">
        <v>83</v>
      </c>
      <c r="B21" s="5" t="n">
        <v>-8792</v>
      </c>
      <c r="C21" s="5" t="n">
        <v>-8833</v>
      </c>
    </row>
    <row r="22" spans="1:3">
      <c r="A22" s="4" t="s">
        <v>84</v>
      </c>
      <c r="B22" s="7" t="n">
        <v>354743</v>
      </c>
      <c r="C22" s="7" t="n">
        <v>144825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5</v>
      </c>
      <c r="B1" s="2" t="s">
        <v>1</v>
      </c>
    </row>
    <row r="2" spans="1:3">
      <c r="B2" s="2" t="s">
        <v>2</v>
      </c>
      <c r="C2" s="2" t="s">
        <v>57</v>
      </c>
    </row>
    <row r="3" spans="1:3">
      <c r="A3" s="3" t="s">
        <v>86</v>
      </c>
    </row>
    <row r="4" spans="1:3">
      <c r="A4" s="4" t="s">
        <v>77</v>
      </c>
      <c r="B4" s="7" t="n">
        <v>-363535</v>
      </c>
      <c r="C4" s="7" t="n">
        <v>-1457085</v>
      </c>
    </row>
    <row r="5" spans="1:3">
      <c r="A5" s="3" t="s">
        <v>87</v>
      </c>
    </row>
    <row r="6" spans="1:3">
      <c r="A6" s="4" t="s">
        <v>88</v>
      </c>
      <c r="B6" s="5" t="n">
        <v>5439</v>
      </c>
      <c r="C6" s="5" t="n">
        <v>4563</v>
      </c>
    </row>
    <row r="7" spans="1:3">
      <c r="A7" s="4" t="s">
        <v>74</v>
      </c>
      <c r="B7" s="5" t="n">
        <v>-132470</v>
      </c>
    </row>
    <row r="8" spans="1:3">
      <c r="A8" s="4" t="s">
        <v>89</v>
      </c>
      <c r="B8" s="4" t="s">
        <v>40</v>
      </c>
      <c r="C8" s="5" t="n">
        <v>1134090</v>
      </c>
    </row>
    <row r="9" spans="1:3">
      <c r="A9" s="3" t="s">
        <v>90</v>
      </c>
    </row>
    <row r="10" spans="1:3">
      <c r="A10" s="4" t="s">
        <v>29</v>
      </c>
      <c r="B10" s="5" t="n">
        <v>43004</v>
      </c>
      <c r="C10" s="5" t="n">
        <v>-38651</v>
      </c>
    </row>
    <row r="11" spans="1:3">
      <c r="A11" s="4" t="s">
        <v>28</v>
      </c>
      <c r="B11" s="5" t="n">
        <v>-132967</v>
      </c>
      <c r="C11" s="4" t="s">
        <v>40</v>
      </c>
    </row>
    <row r="12" spans="1:3">
      <c r="A12" s="4" t="s">
        <v>38</v>
      </c>
      <c r="B12" s="5" t="n">
        <v>38528</v>
      </c>
      <c r="C12" s="5" t="n">
        <v>-94971</v>
      </c>
    </row>
    <row r="13" spans="1:3">
      <c r="A13" s="4" t="s">
        <v>44</v>
      </c>
      <c r="B13" s="5" t="n">
        <v>508</v>
      </c>
      <c r="C13" s="5" t="n">
        <v>4224</v>
      </c>
    </row>
    <row r="14" spans="1:3">
      <c r="A14" s="4" t="s">
        <v>91</v>
      </c>
      <c r="B14" s="5" t="n">
        <v>-541493</v>
      </c>
      <c r="C14" s="5" t="n">
        <v>-447830</v>
      </c>
    </row>
    <row r="15" spans="1:3">
      <c r="A15" s="3" t="s">
        <v>92</v>
      </c>
    </row>
    <row r="16" spans="1:3">
      <c r="A16" s="4" t="s">
        <v>32</v>
      </c>
      <c r="B16" s="4" t="s">
        <v>40</v>
      </c>
      <c r="C16" s="5" t="n">
        <v>-1592</v>
      </c>
    </row>
    <row r="17" spans="1:3">
      <c r="A17" s="4" t="s">
        <v>93</v>
      </c>
      <c r="B17" s="5" t="n">
        <v>-1397</v>
      </c>
      <c r="C17" s="4" t="s">
        <v>40</v>
      </c>
    </row>
    <row r="18" spans="1:3">
      <c r="A18" s="4" t="s">
        <v>94</v>
      </c>
      <c r="B18" s="4" t="s">
        <v>40</v>
      </c>
      <c r="C18" s="5" t="n">
        <v>-6059</v>
      </c>
    </row>
    <row r="19" spans="1:3">
      <c r="A19" s="4" t="s">
        <v>95</v>
      </c>
      <c r="B19" s="5" t="n">
        <v>-1397</v>
      </c>
      <c r="C19" s="5" t="n">
        <v>-7651</v>
      </c>
    </row>
    <row r="20" spans="1:3">
      <c r="A20" s="3" t="s">
        <v>96</v>
      </c>
    </row>
    <row r="21" spans="1:3">
      <c r="A21" s="4" t="s">
        <v>97</v>
      </c>
      <c r="B21" s="5" t="n">
        <v>900000</v>
      </c>
      <c r="C21" s="5" t="n">
        <v>750000</v>
      </c>
    </row>
    <row r="22" spans="1:3">
      <c r="A22" s="4" t="s">
        <v>98</v>
      </c>
      <c r="B22" s="5" t="n">
        <v>900000</v>
      </c>
      <c r="C22" s="5" t="n">
        <v>750000</v>
      </c>
    </row>
    <row r="23" spans="1:3">
      <c r="A23" s="4" t="s">
        <v>99</v>
      </c>
      <c r="B23" s="5" t="n">
        <v>6670</v>
      </c>
      <c r="C23" s="5" t="n">
        <v>2919</v>
      </c>
    </row>
    <row r="24" spans="1:3">
      <c r="A24" s="4" t="s">
        <v>100</v>
      </c>
      <c r="B24" s="5" t="n">
        <v>363780</v>
      </c>
      <c r="C24" s="5" t="n">
        <v>297438</v>
      </c>
    </row>
    <row r="25" spans="1:3">
      <c r="A25" s="4" t="s">
        <v>101</v>
      </c>
      <c r="B25" s="5" t="n">
        <v>589818</v>
      </c>
      <c r="C25" s="5" t="n">
        <v>275041</v>
      </c>
    </row>
    <row r="26" spans="1:3">
      <c r="A26" s="4" t="s">
        <v>102</v>
      </c>
      <c r="B26" s="5" t="n">
        <v>953598</v>
      </c>
      <c r="C26" s="5" t="n">
        <v>572479</v>
      </c>
    </row>
    <row r="27" spans="1:3">
      <c r="A27" s="3" t="s">
        <v>103</v>
      </c>
    </row>
    <row r="28" spans="1:3">
      <c r="A28" s="4" t="s">
        <v>104</v>
      </c>
      <c r="B28" s="4" t="s">
        <v>40</v>
      </c>
      <c r="C28" s="7" t="n">
        <v>1460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1</v>
      </c>
      <c r="B1" s="2" t="s">
        <v>1</v>
      </c>
    </row>
    <row r="2" spans="1:2">
      <c r="B2" s="2" t="s">
        <v>2</v>
      </c>
    </row>
    <row r="3" spans="1:2">
      <c r="A3" s="3" t="s">
        <v>109</v>
      </c>
    </row>
    <row r="4" spans="1:2">
      <c r="A4" s="4" t="s">
        <v>111</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16:06:08Z</dcterms:created>
  <dcterms:modified xmlns:dcterms="http://purl.org/dc/terms/" xmlns:xsi="http://www.w3.org/2001/XMLSchema-instance" xsi:type="dcterms:W3CDTF">2018-05-14T16:06:08Z</dcterms:modified>
</cp:coreProperties>
</file>